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sheetId="7" r:id="rId7"/>
    <s:sheet name="Basis of Presentation and Signi" sheetId="8" r:id="rId8"/>
    <s:sheet name="Investments in Real Estate" sheetId="9" r:id="rId9"/>
    <s:sheet name="Debt" sheetId="10" r:id="rId10"/>
    <s:sheet name="Equity Incentive Plan" sheetId="11" r:id="rId11"/>
    <s:sheet name="Stockholders' Equity" sheetId="12" r:id="rId12"/>
    <s:sheet name="Earnings (Loss) Per Share" sheetId="13" r:id="rId13"/>
    <s:sheet name="Derivative and Other Fair Value" sheetId="14" r:id="rId14"/>
    <s:sheet name="Commitments and Contingencies" sheetId="15" r:id="rId15"/>
    <s:sheet name="Basis of Presentation and Sig16" sheetId="16" r:id="rId16"/>
    <s:sheet name="Debt (Tables)" sheetId="17" r:id="rId17"/>
    <s:sheet name="Equity Incentive Plan (Tables)" sheetId="18" r:id="rId18"/>
    <s:sheet name="Stockholders' Equity (Tables)" sheetId="19" r:id="rId19"/>
    <s:sheet name="Earnings (Loss) Per Share (Tabl" sheetId="20" r:id="rId20"/>
    <s:sheet name="Derivative and Other Fair Val21" sheetId="21" r:id="rId21"/>
    <s:sheet name="Organization and Operations (De" sheetId="22" r:id="rId22"/>
    <s:sheet name="Basis of Presentation and Sig23" sheetId="23" r:id="rId23"/>
    <s:sheet name="Investments in Real Estate - Na" sheetId="24" r:id="rId24"/>
    <s:sheet name="Debt - Schedule of Debt (Detail" sheetId="25" r:id="rId25"/>
    <s:sheet name="Debt - Securitization Loan (Det" sheetId="26" r:id="rId26"/>
    <s:sheet name="Debt - Revolving Credit Facilit" sheetId="27" r:id="rId27"/>
    <s:sheet name="Debt - Deferred Financing Costs" sheetId="28" r:id="rId28"/>
    <s:sheet name="Debt - Interest Expense (Detail" sheetId="29" r:id="rId29"/>
    <s:sheet name="Debt - Derivative Positions (De" sheetId="30" r:id="rId30"/>
    <s:sheet name="Debt - Derivative Financial Ins" sheetId="31" r:id="rId31"/>
    <s:sheet name="Debt - Interest Rate Agreements" sheetId="32" r:id="rId32"/>
    <s:sheet name="Equity Incentive Plan (Details " sheetId="33" r:id="rId33"/>
    <s:sheet name="Equity Incentive Plan (Detail34" sheetId="34" r:id="rId34"/>
    <s:sheet name="Equity Incentive Plan (Detail35" sheetId="35" r:id="rId35"/>
    <s:sheet name="Stockholders' Equity - Narrativ" sheetId="36" r:id="rId36"/>
    <s:sheet name="Stockholders' Equity - Common a" sheetId="37" r:id="rId37"/>
    <s:sheet name="Earnings (Loss) Per Share  (Det" sheetId="38" r:id="rId38"/>
    <s:sheet name="Derivative and Other Fair Val39" sheetId="39" r:id="rId39"/>
    <s:sheet name="Derivative and Other Fair Val40"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534">
  <si>
    <t>Document and Entity Information - shares</t>
  </si>
  <si>
    <t>9 Months Ended</t>
  </si>
  <si>
    <t>Sep. 30, 2016</t>
  </si>
  <si>
    <t>Oct. 31, 2016</t>
  </si>
  <si>
    <t>Document and Entity Information</t>
  </si>
  <si>
    <t>Entity Registrant Name</t>
  </si>
  <si>
    <t>SILVER BAY REALTY TRUST CORP.</t>
  </si>
  <si>
    <t>Entity Central Index Key</t>
  </si>
  <si>
    <t>Document Type</t>
  </si>
  <si>
    <t>10-Q</t>
  </si>
  <si>
    <t>Document Period End Date</t>
  </si>
  <si>
    <t>Sep. 30,
		2016</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Investments in real estate:</t>
  </si>
  <si>
    <t>Land and land improvements</t>
  </si>
  <si>
    <t>Building and improvements</t>
  </si>
  <si>
    <t>Investments in real estate, gross</t>
  </si>
  <si>
    <t>Accumulated depreciation</t>
  </si>
  <si>
    <t>Investments in real estate, net</t>
  </si>
  <si>
    <t>Assets held for sale</t>
  </si>
  <si>
    <t>Cash</t>
  </si>
  <si>
    <t>Escrow deposits</t>
  </si>
  <si>
    <t>Resident security deposits</t>
  </si>
  <si>
    <t>Other assets</t>
  </si>
  <si>
    <t>Total assets</t>
  </si>
  <si>
    <t>Liabilities:</t>
  </si>
  <si>
    <t>Revolving credit facility</t>
  </si>
  <si>
    <t>Securitization loan, net</t>
  </si>
  <si>
    <t>Accounts payable and accrued expenses</t>
  </si>
  <si>
    <t>Resident prepaid rent and security deposits</t>
  </si>
  <si>
    <t>Total liabilities</t>
  </si>
  <si>
    <t>10% cumulative redeemable preferred stock at liquidation value, $0.01 par; 50,000,000 shares authorized, 1,000 shares issued and outstanding</t>
  </si>
  <si>
    <t>Stockholders’ equity:</t>
  </si>
  <si>
    <t>Common stock $0.01 par; 450,000,000 shares authorized; 35,380,133 and 36,063,187, respectively, shares issued and outstanding</t>
  </si>
  <si>
    <t>Additional paid-in capital</t>
  </si>
  <si>
    <t>Accumulated other comprehensive loss</t>
  </si>
  <si>
    <t>Cumulative deficit</t>
  </si>
  <si>
    <t>Total stockholders’ equity</t>
  </si>
  <si>
    <t>Noncontrolling interests - Operating Partnership</t>
  </si>
  <si>
    <t>Total equity</t>
  </si>
  <si>
    <t>Total liabilities and equity</t>
  </si>
  <si>
    <t>Condensed Consolidated Balance Sheets (Parenthetical) - $ / shares</t>
  </si>
  <si>
    <t>12 Months Ended</t>
  </si>
  <si>
    <t>Statement of Financial Position [Abstract]</t>
  </si>
  <si>
    <t>Cumulative redeemable preferred stock, stated dividend rate percentage (as a percent)</t>
  </si>
  <si>
    <t>10.00%</t>
  </si>
  <si>
    <t>10% cumulative redeemable preferred stock, par value (in dollars per share)</t>
  </si>
  <si>
    <t>10% cumulative redeemable preferred stock, shares authorized</t>
  </si>
  <si>
    <t>10% cumulative redeemable preferred stock, shares issued</t>
  </si>
  <si>
    <t>10% cumulative redeema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Sep. 30, 2015</t>
  </si>
  <si>
    <t>Revenue:</t>
  </si>
  <si>
    <t>Rental income</t>
  </si>
  <si>
    <t>Other income</t>
  </si>
  <si>
    <t>Total revenue</t>
  </si>
  <si>
    <t>Expenses:</t>
  </si>
  <si>
    <t>Property operating and maintenance</t>
  </si>
  <si>
    <t>Real estate taxes</t>
  </si>
  <si>
    <t>Homeowners’ association fees</t>
  </si>
  <si>
    <t>Property management</t>
  </si>
  <si>
    <t>Depreciation and amortization</t>
  </si>
  <si>
    <t>Portfolio acquisition expense</t>
  </si>
  <si>
    <t>General and administrative</t>
  </si>
  <si>
    <t>Share-based compensation</t>
  </si>
  <si>
    <t>Severance and other</t>
  </si>
  <si>
    <t>Interest expense</t>
  </si>
  <si>
    <t>Total expenses</t>
  </si>
  <si>
    <t>Loss before other income, income taxes and non-controlling interests</t>
  </si>
  <si>
    <t>Other income:</t>
  </si>
  <si>
    <t>Net gain on disposition of real estate</t>
  </si>
  <si>
    <t>Adjustments for derivative instruments, net</t>
  </si>
  <si>
    <t>Other expense</t>
  </si>
  <si>
    <t>Total other income</t>
  </si>
  <si>
    <t>Loss before income taxes and non-controlling interests</t>
  </si>
  <si>
    <t>Income tax expense, net</t>
  </si>
  <si>
    <t>Net loss</t>
  </si>
  <si>
    <t>Net loss attributable to noncontrolling interests - Operating Partnership</t>
  </si>
  <si>
    <t>Net loss attributable to controlling interests</t>
  </si>
  <si>
    <t>Preferred stock distributions</t>
  </si>
  <si>
    <t>Net loss attributable to common stockholders</t>
  </si>
  <si>
    <t>Loss per share - basic and diluted:</t>
  </si>
  <si>
    <t>Net loss attributable to common shares (in dollars per share)</t>
  </si>
  <si>
    <t>Weighted average common shares outstanding (in shares)</t>
  </si>
  <si>
    <t>Comprehensive Loss:</t>
  </si>
  <si>
    <t>Other comprehensive loss:</t>
  </si>
  <si>
    <t>Net change in fair value of cash flow hedges</t>
  </si>
  <si>
    <t>Losses reclassified into earnings from other comprehensive income (loss)</t>
  </si>
  <si>
    <t>Other comprehensive income (loss)</t>
  </si>
  <si>
    <t>Comprehensive loss</t>
  </si>
  <si>
    <t>Comprehensive loss attributable to noncontrolling interests- Operating Partnership</t>
  </si>
  <si>
    <t>Comprehensive loss attributable to controlling interests</t>
  </si>
  <si>
    <t>Condensed Consolidated Statement of Changes in Equity - 9 months ended Sep. 30, 2016 - USD ($) $ in Thousands</t>
  </si>
  <si>
    <t>Total</t>
  </si>
  <si>
    <t>Total Stockholders' Equity</t>
  </si>
  <si>
    <t>Common Stock</t>
  </si>
  <si>
    <t>Additional Paid-In Capital</t>
  </si>
  <si>
    <t>Accumulated Other Comprehensive Loss</t>
  </si>
  <si>
    <t>Cumulative Deficit</t>
  </si>
  <si>
    <t>Noncontrolling Interests - Operating Partnership</t>
  </si>
  <si>
    <t>Balance at Dec. 31, 2015</t>
  </si>
  <si>
    <t>Balance (in shares) at Dec. 31, 2015</t>
  </si>
  <si>
    <t>Increase (Decrease) in Stockholders' Equity</t>
  </si>
  <si>
    <t>Non-cash equity awards, net</t>
  </si>
  <si>
    <t>Non-cash equity awards, net (in shares)</t>
  </si>
  <si>
    <t>Repurchase and retirement of common stock</t>
  </si>
  <si>
    <t>Repurchase and retirement of common stock (in shares)</t>
  </si>
  <si>
    <t>Dividends declared</t>
  </si>
  <si>
    <t>Losses reclassified into earnings from other comprehensive loss</t>
  </si>
  <si>
    <t>Adjustment to noncontrolling interests - Operating Partnership</t>
  </si>
  <si>
    <t>Balance at Sep. 30, 2016</t>
  </si>
  <si>
    <t>Balance (in shares) at Sep. 30, 2016</t>
  </si>
  <si>
    <t>Condensed Consolidated Statements of Cash Flows - USD ($) $ in Thousands</t>
  </si>
  <si>
    <t>Cash Flows From Operating Activities:</t>
  </si>
  <si>
    <t>Adjustments to reconcile net loss to net cash provided by operating activities:</t>
  </si>
  <si>
    <t>Non-cash share-based compensation</t>
  </si>
  <si>
    <t>Amortization and write-off of deferred financing costs</t>
  </si>
  <si>
    <t>Amortization of discount on securitization loan</t>
  </si>
  <si>
    <t>Other</t>
  </si>
  <si>
    <t>Net change in assets and liabilities:</t>
  </si>
  <si>
    <t>Increase in escrow cash for operating activities and debt reserves</t>
  </si>
  <si>
    <t>Decrease (increase) in other assets</t>
  </si>
  <si>
    <t>Increase in accounts payable, accrued expenses, and prepaid rent</t>
  </si>
  <si>
    <t>Net cash provided by operating activities</t>
  </si>
  <si>
    <t>Cash Flows From Investing Activities:</t>
  </si>
  <si>
    <t>Purchase of investments in real estate</t>
  </si>
  <si>
    <t>Capital improvements of investments in real estate</t>
  </si>
  <si>
    <t>(Increase) decrease in escrow cash for investing activities</t>
  </si>
  <si>
    <t>Proceeds from disposition of real estate</t>
  </si>
  <si>
    <t>Net cash used in investing activities</t>
  </si>
  <si>
    <t>Cash Flows From Financing Activities:</t>
  </si>
  <si>
    <t>Payments on securitization loan</t>
  </si>
  <si>
    <t>Proceeds from revolving credit facility</t>
  </si>
  <si>
    <t>Payments on revolving credit facility</t>
  </si>
  <si>
    <t>Deferred financing costs paid</t>
  </si>
  <si>
    <t>Purchase of interest rate cap agreements</t>
  </si>
  <si>
    <t>Change in interest rate swap collateral</t>
  </si>
  <si>
    <t>Dividends paid</t>
  </si>
  <si>
    <t>Net cash provided by financing activities</t>
  </si>
  <si>
    <t>Net change in cash</t>
  </si>
  <si>
    <t>Cash at beginning of period</t>
  </si>
  <si>
    <t>Cash at end of period</t>
  </si>
  <si>
    <t>Supplemental disclosure of cash flow information:</t>
  </si>
  <si>
    <t>Decrease in fair value of interest rate cap agreements</t>
  </si>
  <si>
    <t>Noncash investing and financing activities:</t>
  </si>
  <si>
    <t>Common stock and unit dividends declared, but not paid</t>
  </si>
  <si>
    <t>Capital improvements in accounts payable</t>
  </si>
  <si>
    <t>Organization and Operations</t>
  </si>
  <si>
    <t>Organization, Consolidation and Presentation of Financial Statements [Abstract]</t>
  </si>
  <si>
    <t>Organization and Operations Silver Bay Realty Trust Corp. ("Silver Bay" or the "Company") is a Maryland corporation that focuses on the acquisition, renovation, leasing and management of single-family properties in select markets in the United States. As of September 30, 2016 , the Company owned 8,837 single-family properties for rental purposes in Arizona, California, Florida, Georgia , Nevada, North Carolina, Ohio, South Carolina and Texas, excluding properties reflected as assets held for sale on its condensed consolidated balance sheets. In connection with its initial public offering in 2012, the Company restructured its ownership to conduct its business through a traditional umbrella partnership in which substantially all of its assets are held by, and its operations are conducted through, Silver Bay Operating Partnership L.P. (the "Operating Partnership"), a Delaware limited partnership. This structure is commonly referred to as an "UPREIT". The Company's wholly owned subsidiary, Silver Bay Management LLC, is the sole general partner of the Operating Partnership. As of September 30, 2016 , the Company owned, through a combination of direct and indirect interests, 94.1% of the partnership interests in the Operating Partnership. The Company has elected to be treated as a real estate investment trust ("REIT") for U.S. federal tax purposes, commencing with, and in connection with the filing of its federal tax return for, its taxable year ended December 31, 2012. As a REIT, the Company will generally not be subject to federal income tax on the taxable income that it distributes to its stockholders. If the Company fails to qualify as a REIT in any taxable year, it will be subject to federal income tax at regular corporate rates. Even if it qualifies for taxation as a REIT, the Company may be subject to some federal, state and local taxes on its income or property. In addition, the income of any taxable REIT subsidiary ("TRS") that the Company owns will be subject to taxation at regular corporate rates. During 2015, the Company acquired a portfolio of 2,461 properties from The American Home Real Estate Investment Trust, Inc. (the "Portfolio Acquisition"). The Portfolio Acquisition was substantially completed on April 1, 2015 with an aggregate purchase price of $263,000 . The Portfolio Acquisition was financed using proceeds obtained under the Company's revolving credit facility, which was amended and restated on February 18, 2015 to increase the borrowing capacity to $400,000 from $200,000 . The properties acquired in the Portfolio Acquisition are primarily located in Atlanta, GA, Charlotte, NC, Tampa, FL and Orlando, FL.</t>
  </si>
  <si>
    <t>Basis of Presentation and Significant Accounting Policies</t>
  </si>
  <si>
    <t>Accounting Policies [Abstract]</t>
  </si>
  <si>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5 . In the opinion of management, all normal and recurring adjustments necessary to present fairly the financial condition of the Company at September 30, 2016 and results of operations for all periods presented have been made. The results of operations for the three and nine months ended September 30, 2016 may not be indicative of the results for a full year. The accompanying condensed consolidated financial statements include the accounts of the Company, the Operating Partnership and its consolidated subsidiaries. All intercompany balances and transactions have been eliminated in consolidation. The Company consolidates real estate partnerships and other entities that are not variable interest entities ("VIE") when it owns, directly or indirectly, a majority voting interest in the entity or is otherwise able to control the entity. The Company consolidates VIEs in accordance with Accounting Standards Codification ("ASC") 810, Consolidation , if the primary beneficiary of the VIE as determined by its power to direct the VIEs activities and the obligation to absorb its losses or the right to receive its benefits, which are potentially significant to the VIE. Ownership interests in certain consolidated subsidiaries of the Company held by outside parties are included in noncontrolling interest within the condensed consolidated financial statements. The accompanying condensed consolidated financial statements have been prepared in accordance with GAAP. 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 Reclassifications Certain reclassifications have been made to amounts in prior period financial statements to conform to current period presentation. These reclassifications have not changed the previously reported results of operations or stockholders' equity. Escrow Deposits Escrow deposits include cash held in reserve at financial institutions, as required by the Company's debt agreements described in Note 4, refundable earnest money deposits associated with the acquisition described in Note 3, and money held at financial institutions for cash flow hedge collateral. Income Taxes The Company intends to operate and to be taxed as a REIT under the Internal Revenue Code of 1986, as amended (the "Code") and intends to comply with the requirements of the Code relating to REITs. The Company has TRSs where certain investments may be made and activities conducted that may have otherwise been subject to the prohibited transactions tax or may not be favorably treated for purposes of complying with the various requirements for REIT qualification. The income and losses within the TRSs are subject to federal, state, and local income taxes. Deferred tax assets and liabilities are recognized for future tax consequences attributable to differences between the financial statement carrying amounts of existing assets and liabilities and their respective tax basis. The Company recognized income tax expense of $424 and $1,102 in the three and nine months ended September 30, 2016 , respectively, compared to $48 and $147 in the three and nine months ended September 30, 2015 , respectively, primarily related to income taxes on net gain on disposition of real estate in the TRS entities. 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will cease to be an "emerging growth company" under the JOBS Act on December 31, 2017.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only allowed as of the original effective date, annual periods beginning after December 15, 2016. The Company is currently evaluating the impact the adoption of Topic 606 will have on its consolidated financial statements. In February 2015, the FASB issued ASU 2015-02, Amendments to the Consolidation Analysis. This update is intended to improve targeted areas of consolidation guidance by simplifying the consolidation evaluation process, and by placing more emphasis on risk of loss when determining a controlling financial interest. The Company adopted ASU 2015-02 during the quarter ended March 31, 2016. Based on the Company's review and subsequent analysis of its legal entities structure, the Company concluded that the Operating Partnership is a VIE as the limited partners of the Operating Partnership do not have substantive kick-out rights. As the general partner and controlling owner of 94.1% of the Operating Partnership, the Company will continue to consolidate the Operating Partnership under this new guidance. In April 2015, the FASB issued ASU 2015-03, Simplifying the Presentation of Debt Issuance Costs. The amendments in this ASU require that debt issuance costs related to a recognized debt liability be presented in the balance sheet as a direct deduction from the carrying amount of that debt liability, consistent with the original issue discount, rather than as an asset. The recognition and measurement guidance for debt issuance costs are not affected by the amendments in this ASU and will continue to be reported as interest expense. This guidance is effective for fiscal years and interim periods within those fiscal years beginning after December 15, 2015. The Company adopted this ASU as of January 1, 2016 and as a result of the retrospective adoption of this guidance, deferred financing costs, net of amortization of $6,441 and $8,139 at September 30, 2016 and December 31, 2015 , respectively, are netted against the carrying values of the securitization loan. Previously, these costs were recorded as part of deferred financing costs, net on the condensed consolidated balance sheets. Additionally, in accordance with ASU 2015-15, Interest-Imputation of Interest: Presentation and Subsequent Measurement of Debt Issuance Costs Associated with Line-of-Credit Arrangements, issued in August 2015, the Company will continue to present debt issuance costs related to its revolving credit facility as an asset within other assets on the condensed consolidated balance sheets and amortize them ratably over the term of the related facility. In February 2016, the FASB issued ASU 2016-02, Leases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The guidance will be effective for the Company for annual reporting periods beginning after December 15, 2018, and for interim periods within those annual periods, with early adoption permitted. The Company is currently evaluating the impact the adoption of this ASU will have on its consolidated financial statements. In March 2016, the FASB issued ASU 2016-09, Improvements to Employee Share-Based Payment Accounting . The amendments in this ASU include multiple provisions intended to simplify various aspects of the accounting for share-based payments. The guidance will be effective for annual reporting periods beginning after December 15, 2016, and for interim reporting periods within those annual periods, with early adoption permitted. The Company does not anticipate the adoption of this ASU will have a material impact on its consolidated financial statements. In June 2016, the FASB issued ASU 2016-13, Financial Instruments - Credit Losses, Measurement of Credit Losses on Financial Instruments , which changes how companies will measure credit losses for certain financial assets. This guidance requires an entity to estimate its expected credit losses and record an allowance based on this estimate so that it is presented at the net amount expected to be collected on the financial asset. The guidance will be effective for annual periods beginning after December 15, 2019 and interim periods within that reporting period with early adoption permitted beginning after December 15, 2018 and interim periods within that reporting period. The Company is currently evaluating the impact the adoption of this ASU will have on its consolidated financial statements. In August 2016, the FASB issued ASU 2016-15, Statement of Cash Flows, Classification of Certain Cash Receipts and Cash Payments , which clarifies how certain cash receipts and cash payments should be presented and classified on the statement of cash flow. The guidance will be effective for annual periods beginning after December 15, 2017 and interim periods within that reporting period. The Company is currently evaluating the impact the adoption of this ASU will have on its consolidated financial statements.</t>
  </si>
  <si>
    <t>Investments in Real Estate</t>
  </si>
  <si>
    <t>Business Combinations [Abstract]</t>
  </si>
  <si>
    <t>Investments in Real Estate Acquisition of Properties On October 1, 2016, the Company completed the acquisition of a portfolio of 322 homes located in its core markets. The aggregate purchase price for the acquisition was $41,455 which was primarily financed using proceeds obtained under the Company’s revolving credit facility. In order to complete the transaction on October 1, 2016, the Company placed $39,675 in earnest money deposit with a third party escrow agent as of September 30, 2016 . The homes are located in Atlanta, GA, Tampa, FL and Orlando, FL. During both the three and nine months ended September 30, 2016 , the Company incurred $123 in transaction expenses associated with the acquisition of properties. During the three and nine months ended September 30, 2015 , the Company incurred $66 and $2,046 , respectively, in transaction expenses associated with the Portfolio Acquisition. These costs are included in portfolio acquisition expense in the condensed consolidated statements of operations and comprehensive loss. Sale of Real Estate Assets During the three and nine months ended September 30, 2016 , the Company sold certain properties, primarily in Southeast Florida and Southern California, for an aggregate sales price of $11,261 and $28,711 , respectively, resulting in an aggregate net gain of $2,417 and $6,158 , respectively, which has been classified as net gain on disposition of real estate in the condensed consolidated statements of operations and comprehensive loss. In connection with these asset sales, certain debt repayments were made. During the three and nine months ended September 30, 2015 , the Company sold certain properties, primarily in Houston, TX, for an aggregate sales price of $18,356 and $21,063 , respectively, resulting in an aggregate net gain of $2,089 and $2,320 , respectively. In accordance with ASU 2014-08, Reporting Discontinued Operations and Disclosures of Disposals of Components of an Entity , the disposals were not considered a discontinued operation. Any holding costs associated with homes being sold are reflected within held for sale expenses and are classified as other expense in the condensed consolidated statements of operations and comprehensive loss. In connection with assets held for sale, the Company recognized $255 and $504 in impairment charges for the three and nine months ended September 30, 2016 , respectively, and $14 and $46 in impairment charges for the three and nine months ended September 30, 2015 , respectively, classified within other expense on the condensed consolidated statements of operations and comprehensive loss.</t>
  </si>
  <si>
    <t>Debt</t>
  </si>
  <si>
    <t>Debt Disclosure [Abstract]</t>
  </si>
  <si>
    <t>Debt The following table presents the Company's debt as of September 30, 2016 and December 31, 2015 : Carrying Amount Interest Rate as of September 30, 2016 Maturity Date September 30, 2016 December 31, 2015 Securitization loan 2.50 % (1) September 9, 2019 (2) $ 304,056 $ 304,966 Unamortized original issue discount (3) (861 ) (1,086 ) Unamortized deferred financing costs (6,441 ) (8,139 ) Securitization loan, net 296,754 295,741 Revolving credit facility 3.89 % (4) February 18, 2018 (5) 364,130 326,472 Total $ 660,884 $ 622,213 (1) The securitization loan provides for monthly payments at a blended rate equal to the one-month LIBOR plus 1.84% and a monthly servicing fee of 0.1355% (excluding the amortization of the original issue discount and deferred financing costs). (2) The securitization loan had an initial term of two years, with three , 12 -month extension options, which management intends to exercise, resulting in a fully extended maturity date of September 9, 2019. The extension options may be executed provided there is no event of default under the securitization loan, a replacement interest rate cap agreement is obtained in a form reasonably acceptable to the lender and the borrower complies with other terms set forth in the loan agreement. (3) The original issue discount will be accreted and recognized to interest expense through the fully extended maturity date of September 9, 2019. (4) As amended, the revolving credit facility bears interest at a varying rate of three-month LIBOR plus 3.0% , subject to a LIBOR floor of 0.0% and includes an unused fee as further described below. (5) The revolving credit facility provides for a borrowing capacity of up to $400,000 and has a maturity date of February 18, 2018. In the final year of the revolving credit facility, all cash generated by the properties in the Pledged Subsidiaries (as defined below) must be used to pay down the principal amount outstanding under the revolving credit facility. Securitization Loan On August 12, 2014, the Company completed a securitization transaction (the "Securitization Transaction") in which a newly-formed special purpose entity (the "Borrower") entered into a loan with a third-party lender for $312,667 represented by a promissory note (the "Securitization Loan"). The Borrower is wholly-owned by another special purpose entity (the "Equity Owner"), and the Equity Owner is wholly-owned by the Operating Partnership. The Borrower and Equity Owner are separate legal entities, but continue to be reported in the Company’s condensed consolidated financial statements. The Securitization Loan provides for monthly payments at a blended rate equal to the one-month LIBOR plus 1.84% and a monthly servicing fee of 0.1355% (excluding the amortization of the original issue discount and deferred financing costs). The Securitization Loan has a blended effective rate of one-month LIBOR plus 1.94% , including the amortization of the original issue discount, plus monthly servicing fees of 0.1355% . The Securitization Loan was issued at a discount of $1,503 , which will be accreted and recognized to interest expense through the fully extended maturity date of September 9, 2019. In the three and nine months ended September 30, 2016 , the Company incurred gross interest expense of $1,917 and $5,611 , respectively, excluding amortization of the discount, deferred financing costs and other fees. In the three and nine months ended September 30, 2015 , the Company incurred gross interest expense of $1,706 and $5,081 , respectively, excluding amortization of the discount, deferred financing costs and other fees. As of September 30, 2016 and December 31, 2015, the loan had a weighted-average interest rate of 2.50% and 2.30% , respectively, which is inclusive of the monthly servicing fees, but excludes amortization of the original issue discount, deferred financing costs and interest rate cap accretion. During the nine months ended September 30, 2016 and 2015 , the Company paid down $910 and $6,866 , respectively, on the Securitization Loan to effect the release of certain properties from the first priority mortgages securing the Securitization Loan, including certain properties sold from the Southeast Florida and Houston, TX markets as described in Note 3. The Securitization Loan had an initial term of two years, with three , 12 -month extension options, resulting in a fully extended maturity date of September 9, 2019. The Borrower may execute the extension options provided there is no event of default under the Securitization Loan, the Borrower obtains a replacement interest rate cap agreement in a form reasonably acceptable to the lender and the Borrower complies with the other terms set forth in the loan agreement. During the nine months ended September 30, 2016 , the Company executed the first 12 -month extension option. As part of the Securitization Transaction, the Securitization Loan (including the related promissory note) was transferred by the third-party lender to one of the Company's subsidiaries and subsequently deposited into a REMIC trust in exchange for pass-through certificates. The pass-through certificates represent the entire beneficial interest in the trust and were sold to investors in a private offering through the placement agents retained for the transaction for gross proceeds of $311,164 , net of the original issue discount of $1,503 . All amounts outstanding under the Securitization Loan are secured by first priority mortgages on the securitization properties (the "Securitization Properties"), a pool of approximately 3,000 properties, in addition to the equity interests in, and certain assets of, the Borrower. The amounts outstanding under the Securitization Loan and certain obligations contained therein are guaranteed by the Operating Partnership only in the case of certain bad acts (including bankruptcy) as outlined in the transaction documents. As long as the Securitization Loan is outstanding, the assets of the Borrower and Equity Owner are not available to satisfy the debts and obligations of the Company or its other consolidated subsidiaries and the liabilities of the Borrower and Equity Owner are not liabilities of the Company (excluding, for this purpose, the Borrower and Equity Owner) or its other consolidated subsidiaries. The Company is permitted to receive distributions from the Borrower out of unrestricted cash as long as the Borrower is current with all payments and in compliance with all other obligations under the Securitization Loan. The Securitization Loan provides for the restriction of cash whereby the Company must set aside funds for payment of real estate taxes, capital expenditures and other reserves associated with the Securitization Properties. There is also a cash management account controlled by the lender for the collection of all rents and cash generated by the Borrower's properties. In the event of default, the lender may apply funds, as the lender elects, from the cash management account, foreclose on its security interests, appoint a new property manager, and in limited circumstances, enforce the Company's guaranty. As of September 30, 2016 and December 31, 2015, the Company had $6,060 and $5,139 , respectively, included in escrow deposits associated with the required reserves on the condensed consolidated balance sheets. The Securitization Loan does not contractually restrict the Company's ability to pay dividends but certain covenants contained therein may limit the amount of cash available for distribution. The Securitization Loan documents require the Company to maintain certain covenants, including a minimum debt yield on the Securitization Properties, and contain customary events of default for a loan of this type, including payment defaults, covenant defaults, breaches of representations and warranties, bankruptcy and insolvency, judgments and cross-default with certain other indebtedness. As of September 30, 2016 and December 31, 2015 , the Company believes it was in compliance with all financial covenants under the Securitization Loan. Revolving Credit Facility Certain of the Company's subsidiaries have a revolving credit facility (the "revolving credit facility") with a syndicate of banks. On February 18, 2015, the Company amended and restated the revolving credit facility to increase the borrowing capacity to $400,000 from $200,000 and subsequently amended the revolving credit facility to address certain interest calculation mechanics. As amended, the revolving credit facility bears interest at a varying rate of three-month LIBOR plus 3.0% , subject to a LIBOR floor of 0.00% . Prior to the amendment, the revolving credit facility bore interest at varying rates of three-month LIBOR plus 3.50% subject to a LIBOR floor of 0.50% , payable monthly. The Company is also required to pay a monthly fee on the unused portion of the revolving credit facility at a rate of 0.50% per annum when the balance outstanding is less than $200,000 , or 0.30% per annum when the balance outstanding is equal to or greater than $200,000 . As part of the amendment, the term of the revolving credit facility was extended to February 18, 2018 and the advance rate for borrowings was increased to 65% from 55% . The advance rate is based on the aggregate value of the eligible properties, which value is calculated as the lesser of (a) the third-party broker price opinion value or (b) the original purchase price plus certain renovation and other capitalized costs of the properties. The Company used proceeds from the revolving credit facility to fund the Portfolio Acquisition and other acquisitions of properties as referenced in Note 3. The remaining proceeds were used for working capital and other corporate purposes, including the acquisition, financing and renovation of properties. As of September 30, 2016 and December 31, 2015 , $364,130 and $326,472 , respectively, was outstanding under the revolving credit facility. As of September 30, 2016 and December 31, 2015 , the interest rate on the revolving credit facility was 3.89% and 3.68% , respectively, inclusive of the unused fee. In the three and nine months ended September 30, 2016 , the Company incurred $3,225 and $9,374 , respectively, in gross interest expense on the revolving credit facility, excluding amortization of deferred financing costs and interest rate cap accretion. In the three and nine months ended September 30, 2015 , the Company incurred $2,989 and $6,898 , respectively, in gross interest expense on the revolving credit facility, excluding amortization of deferred financing costs and before the effect of capitalizing interest related to property renovations. All amounts outstanding under the revolving credit facility are collateralized by the equity interests and assets of certain of the Company’s subsidiaries (the "Pledged Subsidiaries"), which exclude the owners of the Securitization Properties. The amounts outstanding under the revolving credit facility and certain obligations contained therein are guaranteed by the Company and the Operating Partnership only in the case of certain bad acts (including bankruptcy) and up to $20,000 for completion of certain property renovations, as outlined in the credit documents. As of September 30, 2016 there were approximately 5,680 properties pledged as collateral under the revolving credit facility. The Pledged Subsidiaries are separate legal entities, but continue to be reported in the Company’s consolidated financial statements. As long as the revolving credit facility is outstanding, the assets of the Pledged Subsidiaries are not available to satisfy the other debts and obligations of the Pledged Subsidiaries or the Company. However, the Company is permitted to receive distributions from the Pledged Subsidiaries as long as the Company and the Pledged Subsidiaries are current with all payments and in compliance with all other obligations under the revolving credit facility. The revolving credit facility provides for the restriction of cash whereby the Company must set aside funds for payment of insurance, real estate taxes and certain property operating and maintenance expenses associated with properties in the Pledged Subsidiaries' portfolios. As of September 30, 2016 and December 31, 2015 , the Company had $17,848 and $10,101 , respectively, included in escrow deposits associated with the required reserves. The revolving credit facility does not contractually restrict the Company’s ability to pay dividends but certain covenants contained therein may limit the amount of cash available for distribution. For example, in the final year of the revolving credit facility, all cash generated by the properties in the Pledged Subsidiaries must be used to pay down the principal amount outstanding under the revolving credit facility. The revolving credit facility agreement requires the Company to meet certain quarterly financial tests pertaining to net worth, total liquidity, debt yield and debt service coverage ratios. The Company must maintain total liquidity of $25,000 and a net worth of at least $125,000 , as determined in accordance with the revolving credit facility agreement. The revolving credit facility also contains customary events of default for a facility of this type, including payment defaults, covenant defaults, breaches of representations and warranties, bankruptcy and insolvency, judgments, change of control and cross-default with certain other indebtedness. The Company believes it was in compliance with all financial covenants under the revolving credit facility as of September 30, 2016 and December 31, 2015 . Deferred Financing Costs Costs incurred in the placement of the Company’s debt are being amortized using the straight-line method, which approximates the effective interest method, over the terms of the related debt. Amortization of deferred financing costs is recorded as interest expense in the accompanying condensed consolidated statements of operations and comprehensive loss. In connection with its Securitization Loan, the Company incurred deferred financing costs of $17 and $460 , for the nine months ended September 30, 2016 and 2015 , respectively. The costs are being amortized through September 9, 2019, the fully extended maturity date of the Securitization Loan. In conjunction with the paydown of the Securitization Loan related to the sale of the Houston, TX portfolio, the Company wrote off $174 in deferred financing costs for both the three and nine months ended September 30, 2015 , which has been included in net gain on disposition of real estate in the condensed consolidated statements of operations and comprehensive loss. In connection with its revolving credit facility, the Company incurred deferred financing costs of $105 and $5,323 , for the nine months ended September 30, 2016 and 2015 , respectively. Interest Expense The following table presents the Company's total interest expense for the three and nine months ended September 30, 2016 and 2015 : Three Months Ended September 30, Nine Months Ended September 30, 2016 2015 2016 2015 Gross interest expense (1) $ 5,142 $ 4,695 $ 14,985 $ 11,979 Amortization of discount on Securitization Loan 75 75 225 225 Amortization and write-off of deferred financing costs 1,155 1,167 3,456 3,341 Other interest (2) 217 22 427 73 Capitalized interest (3) — — — (311 ) Total interest expense $ 6,589 $ 5,959 $ 19,093 $ 15,307 (1) Includes the Securitization Loan's monthly servicing fees. (2) Includes monitoring service fees and interest related to the Company's designated derivative financial instruments (see Note 8). (3) The Company capitalizes interest for properties undergoing renovation activities and purchased subsequent to the Company obtaining debt in May 2013. Derivative Financial Instruments The variable rate of interest on the Company's debt exposes the Company to interest rate risk. Currently, the Company uses interest rate cap agreements and interest rate swap transactions (collectively “Hedging Derivatives”) to manage this interest rate risk. These instruments are carried at fair value in the Company’s financial statements (see Note 8). Changes in the fair value of the designated portion of the Company's Hedging Derivatives that qualify for hedge accounting are recognized through other comprehensive income (loss) (see Note 8). Non-designated hedges are derivatives that do not meet the criteria for hedge accounting or for which the Company did not elect to designate as accounting hedges. The Company does not enter into derivative transactions for speculative or trading purposes, but may enter into derivatives to manage the economic risk of changes in interest rates. The following table summarizes the consolidated derivative positions at September 30, 2016 : Non-designated Hedged Interest Rate Caps (1) Cash Flow Hedges Interest Rate Caps Cash Flow Hedges Interest Rate Swaps Notional balance (1) $ 304,367 $ 370,100 $ 296,000 Weighted average interest rate (2) 2.50 % 3.89 % N/A Weighted average capped/swapped interest rate (3)(4) 5.08 % 6.00 % 2.63 % Earliest maturity date September 15, 2017 February 17, 2018 August 15, 2017 Latest maturity date September 15, 2019 February 18, 2018 September 15, 2019 (1) The full notional balance is hedged through September 15, 2017 after which $200,000 is hedged through September 15, 2019. (2) For interest rate caps, represents the weighted average interest rate on the hedged debt as of September 30, 2016 . (3) For interest rate caps, represents the capped interest rate, which is inclusive of the monthly servicing fees, but excludes amortization of the original issue discount, deferred financing costs and interest rate cap accretion. (4) The swap transactions are structured with a fixed rate that steps up over the three -year term locking in the forward LIBOR curve at the time of execution. This structure resulted in an average effective rate of 2.77% over the three -year term. In July 2016, the Company entered into one interest rate cap agreement at LIBOR of 3.1085% with a notional amount of $104,367 and a termination date of September 15, 2017 to hedge interest rate risk associated with its Securitization Loan. The Company determined that the interest rate cap agreement qualified for hedge accounting and, therefore, designated the derivative as a cash flow hedge. The interest rate cap agreement was subsequently de-designated as noted below. In August 2016, the Company, through its Operating Partnership, entered into interest rate swap transactions with two counterparties (the “Swaps”). The Company entered into the Swaps to effectively fix the interest rate on $296,000 of the Company’s floating rate indebtedness under the Securitization Loan for three years . The Swaps have an effective date and maturity date as reflected in the table below. From each respective effective date through the corresponding maturity date, the Company will be required to make monthly fixed rate payments at the fixed swap rate and on the notional amounts reflected in the table below, while the counterparty will be obligated to make monthly floating rate payments to the Company based on one-month LIBOR and referencing the same notional amount. The Company determined that the Swaps qualified for hedge accounting and designated the derivatives as cash flow hedges. Concurrently, the Company de-designated three interest rate cap agreements also associated with the Securitization Loan and will reclassify the balance of deferred losses of $1,390 in accumulated other comprehensive loss to earnings over the remaining life of the associated interest rate cap agreements. Notional Amount Fixed Swap Rate Effective Date Maturity Date $ 177,600 0.6495 % August 15, 2016 August 15, 2017 $ 177,600 0.8045 % August 15, 2017 August 15, 2018 $ 177,600 0.9200 % August 15, 2018 September 15, 2019 $ 118,400 0.6600 % August 15, 2016 August 15, 2017 $ 118,400 0.8030 % August 15, 2017 August 15, 2018 $ 118,400 0.9300 % August 15, 2018 September 15, 2019 In connection with the financing of the October 1, 2016 acquisition (see Note 3), effective September 29, 2016, the Company modified an existing interest rate cap agreement originally entered into on March 31, 2015 to increase the notional amount from $266,100 to $287,100 to hedge interest rate risk associated with its revolving credit facility. The Company determined that the interest rate cap agreement qualified for hedge accounting and, therefore, continued its designation of the derivative as a cash flow hedge. During the nine months ended September 30, 2016 and 2015 , the Company paid $30 and $2,250 , respectively, in connection with the purchase of interest rate cap agreements which are included in other assets on the condensed consolidated balance sheets and recorded at fair value (see Note 8).</t>
  </si>
  <si>
    <t>Equity Incentive Plan</t>
  </si>
  <si>
    <t>Disclosure of Compensation Related Costs, Share-based Payments [Abstract]</t>
  </si>
  <si>
    <t>Equity Incentive Plan Restated 2012 Equity Incentive Plan On December 4, 2012, the Company adopted an equity incentive plan (the "2012 Plan") which provides incentive compensation to attract and retain qualified directors, officers, advisors, consultants and other personnel of the Company. The 2012 Plan provides for grants of restricted common stock, phantom shares, dividend equivalent rights and other equity-based awards, originally subject to a ceiling of 921,053 shares available for issuance under the 2012 Plan. The 2012 Plan allows for the Company’s board of directors to expand the types of awards available under the 2012 Plan to include long term incentive plan units in the future. If an award granted under the 2012 Plan expires or terminates, the shares subject to any portion of the award that expires or terminates without having been exercised or paid, as the case may be, will again become available for the issuance of future awards. No award may be granted under the 2012 Plan to any person who, assuming payment of all awards held by such person, would own or be deemed to own more than 9.8% of the outstanding shares of the Company’s common stock. On February 9, 2016 the Company's board of directors approved the amendment and restatement of the 2012 Plan (the "Restated 2012 Plan"), which was approved by stockholders on May 17, 2016. The amendment and restatement of the 2012 Plan increased the number of shares available for issuance by 1,500,000 shares and made certain other changes. Unless previously terminated by the Company's board of directors, no new award may be granted under the Restated 2012 Plan after February 9, 2026. Restricted Stock Awards On May 17, 2016, the Company awarded each of its four independent directors an equity retainer in the form of an award of 3,432 shares of restricted stock, with each award having a fair market value of $50 . On August 2, 2016, the Company appointed a new independent director to the Company's Board of Directors. The independent director was awarded an equity retainer in the form of an award of 2,179 shares of restricted stock with a fair market value of $39 based upon a prorated calculation of the annual equity retainer. In addition, the Company accepted the resignation from one independent director on the Company's Board of Directors effective August 31, 2016. In connection with this resignation, the Board of Directors accelerated the vesting of 997 shares of restricted stock held by such director. Annual equity retainers for such independent directors will vest as to all of such shares on the earlier of (i) the one year anniversary of the date of grant and (ii) the date immediately preceding the date of the Company's next annual meeting of stockholders, subject, in each case, to the independent director's continued service to the Company through the vesting date. Performance Stock Units On June 21, 2016, the Company granted performance stock units ("PSUs") under the Restated 2012 Plan to its newly-named permanent Chief Executive Officer. The award was based on a target number of 60,000 PSUs. Each PSU represents the potential to receive Silver Bay common stock based on the extent to which specified performance targets are met during the 36 -month performance period, which begins on the grant date. The number of shares of Silver Bay common stock to be earned as of the vesting date for each PSU increases and decreases based on Silver Bay's total stockholder return (stock price appreciation plus dividends) ("TSR"). Fifty percent of the award will vest based on the Company's annualized TSR during the performance period on an absolute (i.e., non-relative) basis (the "Absolute TSR PSUs"). Subject to continued employment until the end of the performance period, the number of shares of common stock eligible to be received will be determined by multiplying fifty percent of the target number of PSUs by the TSR Multiplier determined in accordance with the following table: Annualized TSR TSR Multiplier (1) Up to 6.5% —% 8% 50% 10% 100% 12% 150% 16% 200% (1) To the extent the Company's annualized TSR falls between two discrete points, linear interpolation will be used to determine the TSR Multiplier. The remaining fifty percent of the award will vest based on the Company's TSR during the performance period relative to a peer group index (the "Relative TSR PSUs") comprised initially of those companies in the Apartment and Single Family Home subsectors of the FTSE NAREIT All REIT Index (the "Index") with equal weighting provided to each subsector in constructing the peer group index. Subject to continued employment until the end of the performance period, the number of shares of common stock eligible to be received will be determined by multiplying fifty percent of the target number of PSUs by the TSR Multiplier determined in accordance with the following table: TSR Relative to Peer Group TSR Multiplier (1) Underperform index by 6 percentage points —% Underperform index by 3 percentage points 50% Outperform index by 3 percentage points 100% Outperform index by 6 percentage points 200% (1) To the extent the Company's TSR performance compared to the Index TSR falls between two discrete points, linear interpolation will be used to determine the TSR Multiplier. Notwithstanding the foregoing, the payout of any Relative TSR PSU will be capped at 110% if the Absolute PSU TSR during the performance period is negative.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The Company utilized a Monte-Carlo simulation to calculate the weighted-average grant date fair value of $12.84 per unit for the Absolute TSR PSUs and a weighted-average grant date fair value of $18.68 per unit for the Relative TSR PSUs, for a total estimated compensation expense of $946 over the 36 -month performance period, using the following assumptions: Expected volatility (1) 18.48 % Dividend assumption (2) — % Expected term in years 3.00 Risk-free rate 0.89 % Stock price (per share) (3) $ 16.40 Beginning average stock price (per share) (4) $ 14.47 (1) Expected volatility is based on the Company’s historical stock price volatility over the last three years using daily data points. (2) An assumed dividend yield of 0% is the mathematical equivalent to the reinvestment of dividends, which is consistent with the TSR definition described above. (3) Based on the closing price of the Company's common stock on June 21, 2016. (4) Based on the average closing price over the period from January 19, 2016 to June 21, 2016.</t>
  </si>
  <si>
    <t>Stockholders' Equity</t>
  </si>
  <si>
    <t>Stockholders' Equity Note [Abstract]</t>
  </si>
  <si>
    <t>Stockholders’ Equity Common Stock On July 1, 2013, the Company’s board of directors authorized the Company to repurchase up to 2,500,000 shares of its common stock through a share repurchase program. On November 25, 2014, the Company's board of directors authorized an increase of 2,500,000 shares to the previously authorized share repurchase program for a total of 5,000,000 shares. Shares may be repurchased from time to time through privately negotiated transactions or open market transactions, pursuant to a trading plan in accordance with Rules 10b5-1 and 10b-18 under the Securities Exchange Act of 1934, as amended, or by any combination of such methods. The manner, price, number and timing of share repurchases will be subject to a variety of factors, including market conditions and applicable SEC rules. During the nine months ended September 30, 2016 , the Company repurchased and retired 776,202 shares under the program for a total cost of $11,281 , at an average purchase price of $14.53 per share, inclusive of commissions. During the nine months ended September 30, 2015 , the Company repurchased and retired 770,417 shares under the program for a total cost of $12,260 , at an average purchase price of $15.91 per share, inclusive of commissions. Common Stock Dividends The following table presents cash dividends declared by the Company on its common stock during the three months ended September 30, 2016 , and the six immediately preceding quarters: Declaration Date Record Date Payment Date Cash Dividend per Share September 22, 2016 October 3, 2016 October 14, 2016 $ 0.13 June 21, 2016 July 1, 2016 July 15, 2016 0.13 March 23, 2016 April 4, 2016 April 15, 2016 0.13 December 17, 2015 December 28, 2015 January 8, 2016 0.13 September 25, 2015 October 6, 2015 October 16, 2015 0.12 June 17, 2015 June 29, 2015 July 10, 2015 0.12 March 25, 2015 April 6, 2015 April 17, 2015 0.09 Preferred Stock Dividends The following table presents cash dividends declared by the Company on its 10% cumulative redeemable preferred stock during the three months ended September 30, 2016 , and the six immediately preceding quarters: Declaration Date Payment Date Cash Dividend per Share September 22, 2016 October 14, 2016 $ 24.72 June 22, 2016 June 30, 2016 25.00 March 30, 2016 April 15, 2016 26.94 January 8, 2016 January 8, 2016 22.78 September 29, 2015 October 16, 2015 26.67 June 17, 2015 June 30, 2015 23.06 March 25, 2015 April 17, 2015 27.22</t>
  </si>
  <si>
    <t>Earnings (Loss) Per Share</t>
  </si>
  <si>
    <t>Earnings Per Share [Abstract]</t>
  </si>
  <si>
    <t>Earnings (Loss) Per Share The following table presents a reconciliation of net loss attributable to common stockholders and shares used in calculating basic and diluted earnings (loss) per share ("EPS") for the three and nine months ended September 30, 2016 and 2015 : Three Months Ended September 30, Nine Months Ended September 30, 2016 2015 2016 2015 Net loss attributable to controlling interests $ (1,567 ) $ (1,343 ) $ (5,155 ) $ (8,623 ) Preferred stock distributions (25 ) (25 ) (75 ) (75 ) Net loss attributable to common stockholders $ (1,592 ) $ (1,368 ) $ (5,230 ) $ (8,698 ) Basic and diluted weighted average common shares outstanding 35,385,138 36,071,146 35,617,262 36,257,449 Net loss per common share - basic and diluted $ (0.05 ) $ (0.04 ) $ (0.15 ) $ (0.24 ) A total of 2,231,511 common units not owned by the Company were outstanding for the three and nine months ended September 30, 2016 and 2015 , but have been excluded from the calculation of diluted EPS as their inclusion would not be dilutive. In addition, 253,801 and 88,487 performance stock units have been excluded from the calculation of diluted EPS for the three and nine months ended September 30, 2016 , respectively, as their market conditions had been met, however, their inclusion would not be dilutive. During the three and nine months ended September 30, 2015 , no performance stock units have been excluded from the calculation of diluted EPS as their market conditions had not been met.</t>
  </si>
  <si>
    <t>Derivative and Other Fair Value Instruments</t>
  </si>
  <si>
    <t>Fair Value Disclosures [Abstract]</t>
  </si>
  <si>
    <t>Derivative and Other Fair Value Instruments Codification Topic Fair Value Measurement (“ASC 820”) established a three 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Recurring Fair Value The Company uses Hedging Derivatives to manage its exposure to interest rate risk (refer to Note 4) and in conjunction with certain variable rate secured debt to satisfy lender requirements. The Hedging Derivates are valued using models developed by the respective counterparty that use as their basis readily observable market parameters (such as forward yield curves). The following tables provide a summary of the aggregate fair value measurements for the Hedging Derivatives and the location within the condensed consolidated balance sheets at September 30, 2016 and December 31, 2015 , respectively: Fair Value Measurements at Reporting Date Using Description Balance Sheet Location September 30, 2016 Quoted Prices (Unadjusted) for Identical Assets/Liabilities Quoted Prices for Similar Assets and Liabilities in Active Markets Significant Unobservable Inputs Non-Designated Hedges Interest Rate Caps Other Assets $ 73 $ — $ 73 $ — Cash Flow Hedges Interest Rate Caps Other Assets 2 — 2 — Interest Rate Swaps Other Assets 402 — 402 — $ 477 $ — $ 477 $ — Fair Value Measurements at Reporting Date Using Description Balance Sheet Location December 31, 2015 Quoted Prices (Unadjusted) for Identical Assets/Liabilities (Level 1) Quoted Prices for Similar Assets and Liabilities in Active Markets (Level 2) Significant Unobservable Inputs (Level 3) Non-Designated Hedges Interest Rate Caps Other Assets $ 9 $ — $ 9 $ — Cash Flow Hedges Interest Rate Caps Other Assets 712 — 712 — $ 721 $ — $ 721 $ — The following table provides a summary of the effect of Hedging Derivatives on the Company's condensed consolidated statements of operations and comprehensive loss for the nine months ended September 30, 2016 : Effective Portion Ineffective Portion Description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Non-Designated Hedges Interest Rate Caps $ — Adjustments for derivative instruments, net $ (120 ) N/A $ — Cash Flow Hedges Interest Rate Caps (683 ) Interest Expense (128 ) N/A — Interest Rate Swaps 402 N/A — N/A — $ (281 ) (248 ) N/A $ — The following table provides a summary of the effect of Hedging Derivatives on the Company's condensed consolidated statements of operations and comprehensive loss for the nine months ended September 30, 2015 : Effective Portion Ineffective Portion Description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Cash Flow Hedges Interest Rate Caps $ (1,503 ) Interest Expense $ (1 ) N/A $ — As of September 30, 2016 and December 31, 2015 , there was $1,646 and $1,613 , respectively, in deferred losses in accumulated other comprehensive loss related to Hedging Derivatives. The Company expects to recognize $411 in interest expense during the twelve months ending September 30, 2017, pertaining to the designated interest rate cap agreements, which will be reclassified out of accumulated other comprehensive loss in accordance with the amortization schedules established upon designation of the interest rate caps as cash flow hedges. Interest expense pertaining to the interest rate swap transactions will be recognized as incurred. Nonrecurring Fair Value For long-lived assets to be disposed of, an impairment loss is recognized when the estimated fair value of the asset, less the estimated cost to sell, is less than the carrying amount of the asset at the time the Company has determined to sell the asset. Assets held for sale are valued based on comparable sales data, less estimates of third-party broker commissions, which are gathered from the markets. These impairment measurements constitute nonrecurring fair value measures under ASC 820 and the inputs are characterized as Level 2. Fair Value of Other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September 30, 2016 . • Cash, escrow deposits, resident prepaid rent and security deposits, resident rent receivable (included in other assets), accounts payable, and accrued expenses have carrying values which approximate fair value because of the short-term nature of these instruments. The Company categorizes the fair value measurement of these assets and liabilities as Level 1. • The Company’s revolving credit facility has a floating interest rate based on an index plus a spread and the credit spread is consistent with those demanded in the market for facilities with similar risk and maturities. Accordingly, the interest rate on this borrowing is at market, and thus, the carrying value of the debt approximates fair value as of September 30, 2016 . The Company categorizes the fair value measurement of this liability as Level 2. • The fair value of the Company's Securitization Loan was $ 301,440 as of September 30, 2016 , based on an average of market quotations. The Company categorizes the fair value measurement of this liability as Level 2. • The Company’s 10% cumulative redeemable preferred stock had a fair value which approximates its liquidation value at September 30, 2016 . The Company categorizes the fair value measurement of this instrument as Level 2.</t>
  </si>
  <si>
    <t>Commitments and Contingencies</t>
  </si>
  <si>
    <t>Commitments and Contingencies Disclosure [Abstract]</t>
  </si>
  <si>
    <t>Commitments and Contingencies Concentrations As of September 30, 2016 , approximately 59% of the Company’s properties were located in Atlanta, GA, Phoenix, AZ, and Tampa, FL, which exposes the Company to greater economic risks than if the Company owned a more geographically dispersed portfolio. Resident Security Deposits As of September 30, 2016 , the Company had $12,784 in resident security deposits. Security deposits are refundable, net of any outstanding charges and fees, upon expiration of the underlying lease. Earnest deposits As of September 30, 2016 and December 31, 2015 , the Company had refundable earnest deposits for property purchases of $39,685 and $0 , respectively. However, not all of these properties are certain to be acquired because properties may fall out of escrow through the closing process for various reasons. Legal and Regulatory From time to time,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adverse effect on the Company's condensed consolidated financial statements, and therefore no accrual has been recorded as of September 30, 2016 .</t>
  </si>
  <si>
    <t>Basis of Presentation and Significant Accounting Policies (Policies)</t>
  </si>
  <si>
    <t>Consolidation and Basis of Presentation</t>
  </si>
  <si>
    <t>Consolidation and Basis of Presentation The interim unaudited condensed consolidated financial statements of the Company have been prepared in accordance with the rules and regulations of the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5 . In the opinion of management, all normal and recurring adjustments necessary to present fairly the financial condition of the Company at September 30, 2016 and results of operations for all periods presented have been made. The results of operations for the three and nine months ended September 30, 2016 may not be indicative of the results for a full year. The accompanying condensed consolidated financial statements include the accounts of the Company, the Operating Partnership and its consolidated subsidiaries. All intercompany balances and transactions have been eliminated in consolidation. The Company consolidates real estate partnerships and other entities that are not variable interest entities ("VIE") when it owns, directly or indirectly, a majority voting interest in the entity or is otherwise able to control the entity. The Company consolidates VIEs in accordance with Accounting Standards Codification ("ASC") 810, Consolidation , if the primary beneficiary of the VIE as determined by its power to direct the VIEs activities and the obligation to absorb its losses or the right to receive its benefits, which are potentially significant to the VIE. Ownership interests in certain consolidated subsidiaries of the Company held by outside parties are included in noncontrolling interest within the condensed consolidated financial statements. The accompanying condensed consolidated financial statements have been prepared in accordance with GAAP.</t>
  </si>
  <si>
    <t>Use of Estimates</t>
  </si>
  <si>
    <t>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t>
  </si>
  <si>
    <t>Reclassifications</t>
  </si>
  <si>
    <t>Reclassifications Certain reclassifications have been made to amounts in prior period financial statements to conform to current period presentation. These reclassifications have not changed the previously reported results of operations or stockholders' equity.</t>
  </si>
  <si>
    <t>Escrow Deposits</t>
  </si>
  <si>
    <t xml:space="preserve">Escrow Deposits Escrow deposits include cash held in reserve at financial institutions, as required by the Company's debt agreements described in Note 4, refundable earnest money deposits associated with the acquisition described in Note 3, and money held at financial institutions for cash flow hedge collateral. </t>
  </si>
  <si>
    <t>Income Taxes</t>
  </si>
  <si>
    <t>Income Taxes The Company intends to operate and to be taxed as a REIT under the Internal Revenue Code of 1986, as amended (the "Code") and intends to comply with the requirements of the Code relating to REITs. The Company has TRSs where certain investments may be made and activities conducted that may have otherwise been subject to the prohibited transactions tax or may not be favorably treated for purposes of complying with the various requirements for REIT qualification. The income and losses within the TRSs are subject to federal, state, and local income taxes. Deferred tax assets and liabilities are recognized for future tax consequences attributable to differences between the financial statement carrying amounts of existing assets and liabilities and their respective tax basis.</t>
  </si>
  <si>
    <t>Recent Accounting Pronouncements</t>
  </si>
  <si>
    <t>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will cease to be an "emerging growth company" under the JOBS Act on December 31, 2017.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only allowed as of the original effective date, annual periods beginning after December 15, 2016. The Company is currently evaluating the impact the adoption of Topic 606 will have on its consolidated financial statements. In February 2015, the FASB issued ASU 2015-02, Amendments to the Consolidation Analysis. This update is intended to improve targeted areas of consolidation guidance by simplifying the consolidation evaluation process, and by placing more emphasis on risk of loss when determining a controlling financial interest. The Company adopted ASU 2015-02 during the quarter ended March 31, 2016. Based on the Company's review and subsequent analysis of its legal entities structure, the Company concluded that the Operating Partnership is a VIE as the limited partners of the Operating Partnership do not have substantive kick-out rights. As the general partner and controlling owner of 94.1% of the Operating Partnership, the Company will continue to consolidate the Operating Partnership under this new guidance. In April 2015, the FASB issued ASU 2015-03, Simplifying the Presentation of Debt Issuance Costs. The amendments in this ASU require that debt issuance costs related to a recognized debt liability be presented in the balance sheet as a direct deduction from the carrying amount of that debt liability, consistent with the original issue discount, rather than as an asset. The recognition and measurement guidance for debt issuance costs are not affected by the amendments in this ASU and will continue to be reported as interest expense. This guidance is effective for fiscal years and interim periods within those fiscal years beginning after December 15, 2015. The Company adopted this ASU as of January 1, 2016 and as a result of the retrospective adoption of this guidance, deferred financing costs, net of amortization of $6,441 and $8,139 at September 30, 2016 and December 31, 2015 , respectively, are netted against the carrying values of the securitization loan. Previously, these costs were recorded as part of deferred financing costs, net on the condensed consolidated balance sheets. Additionally, in accordance with ASU 2015-15, Interest-Imputation of Interest: Presentation and Subsequent Measurement of Debt Issuance Costs Associated with Line-of-Credit Arrangements, issued in August 2015, the Company will continue to present debt issuance costs related to its revolving credit facility as an asset within other assets on the condensed consolidated balance sheets and amortize them ratably over the term of the related facility. In February 2016, the FASB issued ASU 2016-02, Leases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The guidance will be effective for the Company for annual reporting periods beginning after December 15, 2018, and for interim periods within those annual periods, with early adoption permitted. The Company is currently evaluating the impact the adoption of this ASU will have on its consolidated financial statements. In March 2016, the FASB issued ASU 2016-09, Improvements to Employee Share-Based Payment Accounting . The amendments in this ASU include multiple provisions intended to simplify various aspects of the accounting for share-based payments. The guidance will be effective for annual reporting periods beginning after December 15, 2016, and for interim reporting periods within those annual periods, with early adoption permitted. The Company does not anticipate the adoption of this ASU will have a material impact on its consolidated financial statements. In June 2016, the FASB issued ASU 2016-13, Financial Instruments - Credit Losses, Measurement of Credit Losses on Financial Instruments , which changes how companies will measure credit losses for certain financial assets. This guidance requires an entity to estimate its expected credit losses and record an allowance based on this estimate so that it is presented at the net amount expected to be collected on the financial asset. The guidance will be effective for annual periods beginning after December 15, 2019 and interim periods within that reporting period with early adoption permitted beginning after December 15, 2018 and interim periods within that reporting period. The Company is currently evaluating the impact the adoption of this ASU will have on its consolidated financial statements. In August 2016, the FASB issued ASU 2016-15, Statement of Cash Flows, Classification of Certain Cash Receipts and Cash Payments , which clarifies how certain cash receipts and cash payments should be presented and classified on the statement of cash flow. The guidance will be effective for annual periods beginning after December 15, 2017 and interim periods within that reporting period. The Company is currently evaluating the impact the adoption of this ASU will have on its consolidated financial statements.</t>
  </si>
  <si>
    <t>Debt (Tables)</t>
  </si>
  <si>
    <t>Schedule of Debt</t>
  </si>
  <si>
    <t>The following table presents the Company's debt as of September 30, 2016 and December 31, 2015 : Carrying Amount Interest Rate as of September 30, 2016 Maturity Date September 30, 2016 December 31, 2015 Securitization loan 2.50 % (1) September 9, 2019 (2) $ 304,056 $ 304,966 Unamortized original issue discount (3) (861 ) (1,086 ) Unamortized deferred financing costs (6,441 ) (8,139 ) Securitization loan, net 296,754 295,741 Revolving credit facility 3.89 % (4) February 18, 2018 (5) 364,130 326,472 Total $ 660,884 $ 622,213 (1) The securitization loan provides for monthly payments at a blended rate equal to the one-month LIBOR plus 1.84% and a monthly servicing fee of 0.1355% (excluding the amortization of the original issue discount and deferred financing costs). (2) The securitization loan had an initial term of two years, with three , 12 -month extension options, which management intends to exercise, resulting in a fully extended maturity date of September 9, 2019. The extension options may be executed provided there is no event of default under the securitization loan, a replacement interest rate cap agreement is obtained in a form reasonably acceptable to the lender and the borrower complies with other terms set forth in the loan agreement. (3) The original issue discount will be accreted and recognized to interest expense through the fully extended maturity date of September 9, 2019. (4) As amended, the revolving credit facility bears interest at a varying rate of three-month LIBOR plus 3.0% , subject to a LIBOR floor of 0.0% and includes an unused fee as further described below. (5) The revolving credit facility provides for a borrowing capacity of up to $400,000 and has a maturity date of February 18, 2018. In the final year of the revolving credit facility, all cash generated by the properties in the Pledged Subsidiaries (as defined below) must be used to pay down the principal amount outstanding under the revolving credit facility.</t>
  </si>
  <si>
    <t>Total Interest Expense</t>
  </si>
  <si>
    <t>The following table presents the Company's total interest expense for the three and nine months ended September 30, 2016 and 2015 : Three Months Ended September 30, Nine Months Ended September 30, 2016 2015 2016 2015 Gross interest expense (1) $ 5,142 $ 4,695 $ 14,985 $ 11,979 Amortization of discount on Securitization Loan 75 75 225 225 Amortization and write-off of deferred financing costs 1,155 1,167 3,456 3,341 Other interest (2) 217 22 427 73 Capitalized interest (3) — — — (311 ) Total interest expense $ 6,589 $ 5,959 $ 19,093 $ 15,307 (1) Includes the Securitization Loan's monthly servicing fees. (2) Includes monitoring service fees and interest related to the Company's designated derivative financial instruments (see Note 8). (3) The Company capitalizes interest for properties undergoing renovation activities and purchased subsequent to the Company obtaining debt in May 2013.</t>
  </si>
  <si>
    <t>Schedule of Consolidated Derivative Positions</t>
  </si>
  <si>
    <t xml:space="preserve">The following table summarizes the consolidated derivative positions at September 30, 2016 : Non-designated Hedged Interest Rate Caps (1) Cash Flow Hedges Interest Rate Caps Cash Flow Hedges Interest Rate Swaps Notional balance (1) $ 304,367 $ 370,100 $ 296,000 Weighted average interest rate (2) 2.50 % 3.89 % N/A Weighted average capped/swapped interest rate (3)(4) 5.08 % 6.00 % 2.63 % Earliest maturity date September 15, 2017 February 17, 2018 August 15, 2017 Latest maturity date September 15, 2019 February 18, 2018 September 15, 2019 (1) The full notional balance is hedged through September 15, 2017 after which $200,000 is hedged through September 15, 2019. (2) For interest rate caps, represents the weighted average interest rate on the hedged debt as of September 30, 2016 . (3) For interest rate caps, represents the capped interest rate, which is inclusive of the monthly servicing fees, but excludes amortization of the original issue discount, deferred financing costs and interest rate cap accretion. (4) The swap transactions are structured with a fixed rate that steps up over the three -year term locking in the forward LIBOR curve at the time of execution. This structure resulted in an average effective rate of 2.77% over the three -year term. </t>
  </si>
  <si>
    <t>Schedule of Interest Rate Derivatives</t>
  </si>
  <si>
    <t>Notional Amount Fixed Swap Rate Effective Date Maturity Date $ 177,600 0.6495 % August 15, 2016 August 15, 2017 $ 177,600 0.8045 % August 15, 2017 August 15, 2018 $ 177,600 0.9200 % August 15, 2018 September 15, 2019 $ 118,400 0.6600 % August 15, 2016 August 15, 2017 $ 118,400 0.8030 % August 15, 2017 August 15, 2018 $ 118,400 0.9300 % August 15, 2018 September 15, 2019</t>
  </si>
  <si>
    <t>Equity Incentive Plan (Tables)</t>
  </si>
  <si>
    <t>Share-based Compensation Arrangement by Share-based Payment Award [Line Items]</t>
  </si>
  <si>
    <t>Schedule of Valuation Techniques</t>
  </si>
  <si>
    <t>The Company utilized a Monte-Carlo simulation to calculate the weighted-average grant date fair value of $12.84 per unit for the Absolute TSR PSUs and a weighted-average grant date fair value of $18.68 per unit for the Relative TSR PSUs, for a total estimated compensation expense of $946 over the 36 -month performance period, using the following assumptions: Expected volatility (1) 18.48 % Dividend assumption (2) — % Expected term in years 3.00 Risk-free rate 0.89 % Stock price (per share) (3) $ 16.40 Beginning average stock price (per share) (4) $ 14.47 (1) Expected volatility is based on the Company’s historical stock price volatility over the last three years using daily data points. (2) An assumed dividend yield of 0% is the mathematical equivalent to the reinvestment of dividends, which is consistent with the TSR definition described above. (3) Based on the closing price of the Company's common stock on June 21, 2016. (4) Based on the average closing price over the period from January 19, 2016 to June 21, 2016.</t>
  </si>
  <si>
    <t>Absolute TSR PSU</t>
  </si>
  <si>
    <t>Performance Stock Award Targets</t>
  </si>
  <si>
    <t>Subject to continued employment until the end of the performance period, the number of shares of common stock eligible to be received will be determined by multiplying fifty percent of the target number of PSUs by the TSR Multiplier determined in accordance with the following table: Annualized TSR TSR Multiplier (1) Up to 6.5% —% 8% 50% 10% 100% 12% 150% 16% 200% (1) To the extent the Company's annualized TSR falls between two discrete points, linear interpolation will be used to determine the TSR Multiplier.</t>
  </si>
  <si>
    <t>Relative TSR PSU</t>
  </si>
  <si>
    <t>Subject to continued employment until the end of the performance period, the number of shares of common stock eligible to be received will be determined by multiplying fifty percent of the target number of PSUs by the TSR Multiplier determined in accordance with the following table: TSR Relative to Peer Group TSR Multiplier (1) Underperform index by 6 percentage points —% Underperform index by 3 percentage points 50% Outperform index by 3 percentage points 100% Outperform index by 6 percentage points 200% (1) To the extent the Company's TSR performance compared to the Index TSR falls between two discrete points, linear interpolation will be used to determine the TSR Multiplier.</t>
  </si>
  <si>
    <t>Stockholders' Equity (Tables)</t>
  </si>
  <si>
    <t>Common Stock Dividends</t>
  </si>
  <si>
    <t>Stockholders' equity</t>
  </si>
  <si>
    <t>Schedule of cash dividends declared by the Company since its formation</t>
  </si>
  <si>
    <t>The following table presents cash dividends declared by the Company on its common stock during the three months ended September 30, 2016 , and the six immediately preceding quarters: Declaration Date Record Date Payment Date Cash Dividend per Share September 22, 2016 October 3, 2016 October 14, 2016 $ 0.13 June 21, 2016 July 1, 2016 July 15, 2016 0.13 March 23, 2016 April 4, 2016 April 15, 2016 0.13 December 17, 2015 December 28, 2015 January 8, 2016 0.13 September 25, 2015 October 6, 2015 October 16, 2015 0.12 June 17, 2015 June 29, 2015 July 10, 2015 0.12 March 25, 2015 April 6, 2015 April 17, 2015 0.09</t>
  </si>
  <si>
    <t>Preferred Stock Dividends</t>
  </si>
  <si>
    <t>The following table presents cash dividends declared by the Company on its 10% cumulative redeemable preferred stock during the three months ended September 30, 2016 , and the six immediately preceding quarters: Declaration Date Payment Date Cash Dividend per Share September 22, 2016 October 14, 2016 $ 24.72 June 22, 2016 June 30, 2016 25.00 March 30, 2016 April 15, 2016 26.94 January 8, 2016 January 8, 2016 22.78 September 29, 2015 October 16, 2015 26.67 June 17, 2015 June 30, 2015 23.06 March 25, 2015 April 17, 2015 27.22</t>
  </si>
  <si>
    <t>Earnings (Loss) Per Share (Tables)</t>
  </si>
  <si>
    <t>Summary of elements used in calculating basic and diluted EPS computations</t>
  </si>
  <si>
    <t>The following table presents a reconciliation of net loss attributable to common stockholders and shares used in calculating basic and diluted earnings (loss) per share ("EPS") for the three and nine months ended September 30, 2016 and 2015 : Three Months Ended September 30, Nine Months Ended September 30, 2016 2015 2016 2015 Net loss attributable to controlling interests $ (1,567 ) $ (1,343 ) $ (5,155 ) $ (8,623 ) Preferred stock distributions (25 ) (25 ) (75 ) (75 ) Net loss attributable to common stockholders $ (1,592 ) $ (1,368 ) $ (5,230 ) $ (8,698 ) Basic and diluted weighted average common shares outstanding 35,385,138 36,071,146 35,617,262 36,257,449 Net loss per common share - basic and diluted $ (0.05 ) $ (0.04 ) $ (0.15 ) $ (0.24 )</t>
  </si>
  <si>
    <t>Derivative and Other Fair Value Instruments (Tables)</t>
  </si>
  <si>
    <t>Fair value measurements for interest rate cap agreements and location within condensed consolidated balance sheets</t>
  </si>
  <si>
    <t>The following tables provide a summary of the aggregate fair value measurements for the Hedging Derivatives and the location within the condensed consolidated balance sheets at September 30, 2016 and December 31, 2015 , respectively: Fair Value Measurements at Reporting Date Using Description Balance Sheet Location September 30, 2016 Quoted Prices (Unadjusted) for Identical Assets/Liabilities Quoted Prices for Similar Assets and Liabilities in Active Markets Significant Unobservable Inputs Non-Designated Hedges Interest Rate Caps Other Assets $ 73 $ — $ 73 $ — Cash Flow Hedges Interest Rate Caps Other Assets 2 — 2 — Interest Rate Swaps Other Assets 402 — 402 — $ 477 $ — $ 477 $ — Fair Value Measurements at Reporting Date Using Description Balance Sheet Location December 31, 2015 Quoted Prices (Unadjusted) for Identical Assets/Liabilities (Level 1) Quoted Prices for Similar Assets and Liabilities in Active Markets (Level 2) Significant Unobservable Inputs (Level 3) Non-Designated Hedges Interest Rate Caps Other Assets $ 9 $ — $ 9 $ — Cash Flow Hedges Interest Rate Caps Other Assets 712 — 712 — $ 721 $ — $ 721 $ —</t>
  </si>
  <si>
    <t>Summary of effect of cash flow hedges</t>
  </si>
  <si>
    <t>The following table provides a summary of the effect of Hedging Derivatives on the Company's condensed consolidated statements of operations and comprehensive loss for the nine months ended September 30, 2016 : Effective Portion Ineffective Portion Description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Non-Designated Hedges Interest Rate Caps $ — Adjustments for derivative instruments, net $ (120 ) N/A $ — Cash Flow Hedges Interest Rate Caps (683 ) Interest Expense (128 ) N/A — Interest Rate Swaps 402 N/A — N/A — $ (281 ) (248 ) N/A $ — The following table provides a summary of the effect of Hedging Derivatives on the Company's condensed consolidated statements of operations and comprehensive loss for the nine months ended September 30, 2015 : Effective Portion Ineffective Portion Description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Cash Flow Hedges Interest Rate Caps $ (1,503 ) Interest Expense $ (1 ) N/A $ —</t>
  </si>
  <si>
    <t>Organization and Operations (Details)</t>
  </si>
  <si>
    <t>Apr. 01, 2015USD ($)property</t>
  </si>
  <si>
    <t>Sep. 30, 2016property</t>
  </si>
  <si>
    <t>Feb. 18, 2015USD ($)</t>
  </si>
  <si>
    <t>Feb. 17, 2015USD ($)</t>
  </si>
  <si>
    <t>Organization and operations</t>
  </si>
  <si>
    <t>Number of single-family properties owned | property</t>
  </si>
  <si>
    <t>Silver Bay Operating Partnership L.P.</t>
  </si>
  <si>
    <t>Direct and indirect partnership interests in operating partnership</t>
  </si>
  <si>
    <t>94.10%</t>
  </si>
  <si>
    <t>Portfolio Acquisition</t>
  </si>
  <si>
    <t>Aggregate purchase price | $</t>
  </si>
  <si>
    <t>Maximum borrowing capacity | $</t>
  </si>
  <si>
    <t>Basis of Presentation and Significant Accounting Policies (Details) - USD ($) $ in Thousands</t>
  </si>
  <si>
    <t>New Accounting Pronouncements or Change in Accounting Principle [Line Items]</t>
  </si>
  <si>
    <t>Deferred Financing Costs, Net | Accounting Standards Update 2015-03</t>
  </si>
  <si>
    <t>Deferred finance costs, net</t>
  </si>
  <si>
    <t>Other Assets | Accounting Standards Update 2015-03</t>
  </si>
  <si>
    <t>Investments in Real Estate - Narrative (Details) $ in Thousands</t>
  </si>
  <si>
    <t>Oct. 01, 2016USD ($)property</t>
  </si>
  <si>
    <t>Sep. 30, 2016USD ($)property</t>
  </si>
  <si>
    <t>Sep. 30, 2015USD ($)</t>
  </si>
  <si>
    <t>Apr. 01, 2015property</t>
  </si>
  <si>
    <t>Business Acquisition [Line Items]</t>
  </si>
  <si>
    <t>Impairment charges</t>
  </si>
  <si>
    <t>Acquisition of Properties</t>
  </si>
  <si>
    <t>Earnest money deposits</t>
  </si>
  <si>
    <t>Acquisition of Properties | Subsequent Event</t>
  </si>
  <si>
    <t>Aggregate purchase price of acquisition</t>
  </si>
  <si>
    <t>Houston, Texas</t>
  </si>
  <si>
    <t>Disposal Group, Disposed of by Sale</t>
  </si>
  <si>
    <t>Debt - Schedule of Debt (Details)</t>
  </si>
  <si>
    <t>Aug. 12, 2014extension</t>
  </si>
  <si>
    <t>Sep. 30, 2016USD ($)</t>
  </si>
  <si>
    <t>Dec. 31, 2015USD ($)</t>
  </si>
  <si>
    <t>Debt Instrument [Line Items]</t>
  </si>
  <si>
    <t>Maximum borrowing capacity</t>
  </si>
  <si>
    <t>Secured Debt | Securitization Loan</t>
  </si>
  <si>
    <t>Securitization loan</t>
  </si>
  <si>
    <t>Unamortized original issue discount</t>
  </si>
  <si>
    <t>Unamortized deferred financing costs</t>
  </si>
  <si>
    <t>Weighted-average interest rate (as a percent)</t>
  </si>
  <si>
    <t>2.50%</t>
  </si>
  <si>
    <t>2.30%</t>
  </si>
  <si>
    <t>Debt servicing fee</t>
  </si>
  <si>
    <t>0.1355%</t>
  </si>
  <si>
    <t>Term of debt instrument</t>
  </si>
  <si>
    <t>2 years</t>
  </si>
  <si>
    <t>Number of extension options | extension</t>
  </si>
  <si>
    <t>Length of loan extensions</t>
  </si>
  <si>
    <t>12 months</t>
  </si>
  <si>
    <t>Secured Debt | Securitization Loan | London Interbank Offered Rate (LIBOR)</t>
  </si>
  <si>
    <t>1.84%</t>
  </si>
  <si>
    <t>Line of Credit | Revolving credit facility</t>
  </si>
  <si>
    <t>Interest Rate (as a percent)</t>
  </si>
  <si>
    <t>3.89%</t>
  </si>
  <si>
    <t>3.68%</t>
  </si>
  <si>
    <t>Line of Credit | Revolving credit facility | London Interbank Offered Rate (LIBOR)</t>
  </si>
  <si>
    <t>Interest rate margin (as a percent)</t>
  </si>
  <si>
    <t>3.00%</t>
  </si>
  <si>
    <t>3.50%</t>
  </si>
  <si>
    <t>Line of Credit | Revolving credit facility | Minimum | London Interbank Offered Rate (LIBOR)</t>
  </si>
  <si>
    <t>0.00%</t>
  </si>
  <si>
    <t>0.50%</t>
  </si>
  <si>
    <t>Debt - Securitization Loan (Details)</t>
  </si>
  <si>
    <t>Aug. 12, 2014USD ($)extension</t>
  </si>
  <si>
    <t>Gross interest expense</t>
  </si>
  <si>
    <t>Face amount of debt instrument</t>
  </si>
  <si>
    <t>Original issue discount</t>
  </si>
  <si>
    <t>Proceeds from securitization loan</t>
  </si>
  <si>
    <t>Number of single-family properties pledged as security | property</t>
  </si>
  <si>
    <t>Secured Debt | Securitization Loan | Southwest Florida and Houston, Texas</t>
  </si>
  <si>
    <t>Spread on effective rate (as a percent)</t>
  </si>
  <si>
    <t>1.94%</t>
  </si>
  <si>
    <t>Debt - Revolving Credit Facility (Details)</t>
  </si>
  <si>
    <t>Line of Credit Facility [Line Items]</t>
  </si>
  <si>
    <t>Baseline for unused commitment fee</t>
  </si>
  <si>
    <t>Maximum amount allowed to be drawn under credit facility as a percentage of aggregate value of eligible properties</t>
  </si>
  <si>
    <t>65.00%</t>
  </si>
  <si>
    <t>55.00%</t>
  </si>
  <si>
    <t>Interest rate (as a percent)</t>
  </si>
  <si>
    <t>Line of Credit | Revolving credit facility | Maximum</t>
  </si>
  <si>
    <t>Monthly fee on the unused portion of the credit facility (as a percent)</t>
  </si>
  <si>
    <t>Line of Credit | Revolving credit facility | Minimum</t>
  </si>
  <si>
    <t>0.30%</t>
  </si>
  <si>
    <t>Total liquidity to be maintained as defined by the agreement</t>
  </si>
  <si>
    <t>Net worth to be maintained as defined by the agreement</t>
  </si>
  <si>
    <t>Line of Credit | Revolving credit facility | Company and Operating Partnership</t>
  </si>
  <si>
    <t>Maximum amount guaranteed for completion of certain property renovations</t>
  </si>
  <si>
    <t>Line of Credit | Revolving credit facility | London Interbank Offered Rate (LIBOR) | Minimum</t>
  </si>
  <si>
    <t>Debt - Deferred Financing Costs (Details) - USD ($) $ in Thousands</t>
  </si>
  <si>
    <t>Deferred financing costs</t>
  </si>
  <si>
    <t>Houston, Texas | Secured Debt | Securitization Loan</t>
  </si>
  <si>
    <t>Debt - Interest Expense (Details) - USD ($) $ in Thousands</t>
  </si>
  <si>
    <t>Amortization of discount on Securitization Loan</t>
  </si>
  <si>
    <t>Other interest</t>
  </si>
  <si>
    <t>Capitalized interest</t>
  </si>
  <si>
    <t>Total interest expense</t>
  </si>
  <si>
    <t>Debt - Derivative Positions (Details) - USD ($) $ in Thousands</t>
  </si>
  <si>
    <t>1 Months Ended</t>
  </si>
  <si>
    <t>Aug. 31, 2016</t>
  </si>
  <si>
    <t>Sep. 16, 2017</t>
  </si>
  <si>
    <t>Sep. 29, 2016</t>
  </si>
  <si>
    <t>Sep. 28, 2016</t>
  </si>
  <si>
    <t>Jul. 31, 2016</t>
  </si>
  <si>
    <t>Interest Rate Cap | Secured Debt</t>
  </si>
  <si>
    <t>Derivative [Line Items]</t>
  </si>
  <si>
    <t>Aggregate notional amount</t>
  </si>
  <si>
    <t>Not Designated as Hedging Instrument | Interest Rate Cap</t>
  </si>
  <si>
    <t>Average effective rate (as a percent)</t>
  </si>
  <si>
    <t>5.08%</t>
  </si>
  <si>
    <t>Not Designated as Hedging Instrument | Securitization Loan | Interest Rate Cap | Secured Debt</t>
  </si>
  <si>
    <t>Cash Flow Hedging | Revolving credit facility | Interest Rate Cap | Line of Credit</t>
  </si>
  <si>
    <t>Cash Flow Hedging | Designated as Hedging Instrument | Interest Rate Cap</t>
  </si>
  <si>
    <t>6.00%</t>
  </si>
  <si>
    <t>Cash Flow Hedging | Designated as Hedging Instrument | Interest Rate Swap</t>
  </si>
  <si>
    <t>2.63%</t>
  </si>
  <si>
    <t>Term of contract</t>
  </si>
  <si>
    <t>3 years</t>
  </si>
  <si>
    <t>Cash Flow Hedging | Designated as Hedging Instrument | Revolving credit facility | Interest Rate Cap | Line of Credit</t>
  </si>
  <si>
    <t>London Interbank Offered Rate (LIBOR) | Cash Flow Hedging | Designated as Hedging Instrument | Interest Rate Swap</t>
  </si>
  <si>
    <t>2.77%</t>
  </si>
  <si>
    <t>Scenario, Forecast</t>
  </si>
  <si>
    <t>Debt - Derivative Financial Instruments (Details) $ in Thousands</t>
  </si>
  <si>
    <t>Aug. 31, 2016USD ($)agreementcounterparty</t>
  </si>
  <si>
    <t>Sep. 29, 2016USD ($)</t>
  </si>
  <si>
    <t>Sep. 28, 2016USD ($)</t>
  </si>
  <si>
    <t>Jul. 31, 2016USD ($)agreement</t>
  </si>
  <si>
    <t>Aggregate purchase price</t>
  </si>
  <si>
    <t>Number of instruments held | agreement</t>
  </si>
  <si>
    <t>Interest Rate Cap | Secured Debt | London Interbank Offered Rate (LIBOR)</t>
  </si>
  <si>
    <t>Interest rate cap</t>
  </si>
  <si>
    <t>3.1085%</t>
  </si>
  <si>
    <t>Cash Flow Hedging | Interest Rate Cap | Revolving credit facility | Line of Credit</t>
  </si>
  <si>
    <t>Designated as Hedging Instrument | Cash Flow Hedging | Interest Rate Cap</t>
  </si>
  <si>
    <t>Designated as Hedging Instrument | Cash Flow Hedging | Interest Rate Swap</t>
  </si>
  <si>
    <t>Number of counterparties to instrument | counterparty</t>
  </si>
  <si>
    <t>Designated as Hedging Instrument | Cash Flow Hedging | Interest Rate Swap | London Interbank Offered Rate (LIBOR)</t>
  </si>
  <si>
    <t>Not Designated as Hedging Instrument | Interest Rate Cap | Secured Debt</t>
  </si>
  <si>
    <t>Deferred loss over life of derivative</t>
  </si>
  <si>
    <t>Debt - Interest Rate Agreements (Details) - Designated as Hedging Instrument $ in Thousands</t>
  </si>
  <si>
    <t>Aug. 31, 2016USD ($)</t>
  </si>
  <si>
    <t>Interest Rate Swap, Effective Date August 15, 2016, 0.6495% Rate</t>
  </si>
  <si>
    <t>Notional Amount</t>
  </si>
  <si>
    <t>Fixed Swap Rate (as a percent)</t>
  </si>
  <si>
    <t>0.6495%</t>
  </si>
  <si>
    <t>Interest Rate Swap, Effective Date August 15, 2017, 0.8045% Rate</t>
  </si>
  <si>
    <t>0.8045%</t>
  </si>
  <si>
    <t>Interest Rate Swap, Effective Date August 15, 2018, 0.92% Rate</t>
  </si>
  <si>
    <t>0.92%</t>
  </si>
  <si>
    <t>Interest Rate Swap, Effective Date August 15, 2016, 0.66% Rate</t>
  </si>
  <si>
    <t>0.66%</t>
  </si>
  <si>
    <t>Interest Rate Swap, Effective Date August 15, 2017, 0.8030% Rate</t>
  </si>
  <si>
    <t>0.803%</t>
  </si>
  <si>
    <t>Interest Rate Swap, Effective Date August 15, 2018, 0.93% Rate</t>
  </si>
  <si>
    <t>0.93%</t>
  </si>
  <si>
    <t>Equity Incentive Plan (Details 1) $ / shares in Units, $ in Thousands</t>
  </si>
  <si>
    <t>Aug. 31, 2016directorshares</t>
  </si>
  <si>
    <t>Aug. 02, 2016USD ($)shares</t>
  </si>
  <si>
    <t>Jun. 21, 2016shares</t>
  </si>
  <si>
    <t>May 17, 2016USD ($)directorshares</t>
  </si>
  <si>
    <t>Dec. 04, 2012shares</t>
  </si>
  <si>
    <t>Sep. 30, 2016USD ($)$ / sharesshares</t>
  </si>
  <si>
    <t>Director</t>
  </si>
  <si>
    <t>Number of directors that resigned | director</t>
  </si>
  <si>
    <t>Restricted Stock | Director</t>
  </si>
  <si>
    <t>Number of independent directors | director</t>
  </si>
  <si>
    <t>Granted date fair market value | $</t>
  </si>
  <si>
    <t>Accelerated vesting in period (in shares)</t>
  </si>
  <si>
    <t>Performance Stock Unit | Chief Executive Officer</t>
  </si>
  <si>
    <t>Vesting period</t>
  </si>
  <si>
    <t>36 months</t>
  </si>
  <si>
    <t>Total estimated compensation cost | $</t>
  </si>
  <si>
    <t>Percentage of each award vesting based on performance metric (percent)</t>
  </si>
  <si>
    <t>50.00%</t>
  </si>
  <si>
    <t>Granted (in dollars per share) | $ / shares</t>
  </si>
  <si>
    <t>Cap on payout if Absolute PSU TSR if performance period is negative (percent)</t>
  </si>
  <si>
    <t>110.00%</t>
  </si>
  <si>
    <t>Number of dividend equivalent rights per award (in rights)</t>
  </si>
  <si>
    <t>Number of awards that may be granted to any person who would own or be deemed to own more than 9.8% of the outstanding shares of the entity's common stock (in shares)</t>
  </si>
  <si>
    <t>Equity Incentive Plan | Maximum</t>
  </si>
  <si>
    <t>Number of shares available for issuance under the plan</t>
  </si>
  <si>
    <t>Ownership or deemed ownership of outstanding shares of common stock beyond which no awards may be granted (as a percent)</t>
  </si>
  <si>
    <t>9.80%</t>
  </si>
  <si>
    <t>Equity Incentive Plan | Restricted Stock | Director</t>
  </si>
  <si>
    <t>Maximum number of shares per employee (in shares)</t>
  </si>
  <si>
    <t>1 year</t>
  </si>
  <si>
    <t>Restated 2012 Plan</t>
  </si>
  <si>
    <t>Restated 2012 Plan | Performance Stock Unit | Chief Executive Officer</t>
  </si>
  <si>
    <t>Award target number (in shares)</t>
  </si>
  <si>
    <t>Equity Incentive Plan (Details 2)</t>
  </si>
  <si>
    <t>TSR Multiplier, threshold one (percent)</t>
  </si>
  <si>
    <t>TSR Multiplier, threshold two (percent)</t>
  </si>
  <si>
    <t>TSR Multiplier, threshold three (percent)</t>
  </si>
  <si>
    <t>100.00%</t>
  </si>
  <si>
    <t>TSR Multiplier, threshold four (percent)</t>
  </si>
  <si>
    <t>200.00%</t>
  </si>
  <si>
    <t>TSR Relative to Peer Group, lower threshold two, (percent)</t>
  </si>
  <si>
    <t>(6.00%)</t>
  </si>
  <si>
    <t>TSR Relative to Peer Group, lower threshold one (percent)</t>
  </si>
  <si>
    <t>(3.00%)</t>
  </si>
  <si>
    <t>TSR Relative to Peer Group, upper threshold one (percent)</t>
  </si>
  <si>
    <t>TSR Relative to Peer Group, upper threshold two (percent)</t>
  </si>
  <si>
    <t>Performance Stock Unit</t>
  </si>
  <si>
    <t>Annualized TSR, threshold one (percent)</t>
  </si>
  <si>
    <t>6.50%</t>
  </si>
  <si>
    <t>Annualized TSR, threshold two (percent)</t>
  </si>
  <si>
    <t>8.00%</t>
  </si>
  <si>
    <t>Annualized TSR, threshold three (percent)</t>
  </si>
  <si>
    <t>Annualized TSR, threshold four (percent)</t>
  </si>
  <si>
    <t>12.00%</t>
  </si>
  <si>
    <t>Annualized TSR, threshold five (percent)</t>
  </si>
  <si>
    <t>16.00%</t>
  </si>
  <si>
    <t>150.00%</t>
  </si>
  <si>
    <t>TSR Multiplier, threshold five (percent)</t>
  </si>
  <si>
    <t>Equity Incentive Plan (Details 3) - Performance Stock Unit - $ / shares</t>
  </si>
  <si>
    <t>Jun. 21, 2016</t>
  </si>
  <si>
    <t>Jun. 20, 2016</t>
  </si>
  <si>
    <t>Expected volatility (percent)</t>
  </si>
  <si>
    <t>18.48%</t>
  </si>
  <si>
    <t>Dividend assumption (percent)</t>
  </si>
  <si>
    <t>Expected term in years</t>
  </si>
  <si>
    <t>Risk-free rate (percent)</t>
  </si>
  <si>
    <t>0.89%</t>
  </si>
  <si>
    <t>Stock price (per share) (in dollars per share)</t>
  </si>
  <si>
    <t>Beginning average stock price (per share) (in dollars per share)</t>
  </si>
  <si>
    <t>Historical stock price volatility period</t>
  </si>
  <si>
    <t>Stockholders' Equity - Narrative (Details) - USD ($) $ / shares in Units, $ in Thousands</t>
  </si>
  <si>
    <t>Nov. 25, 2014</t>
  </si>
  <si>
    <t>Jul. 01, 2013</t>
  </si>
  <si>
    <t>Share Repurchase Plan</t>
  </si>
  <si>
    <t>Number of shares authorized to be repurchased (in shares)</t>
  </si>
  <si>
    <t>Increase in number of shares authorized to be repurchased (shares)</t>
  </si>
  <si>
    <t>Total cost of shares repurchased</t>
  </si>
  <si>
    <t>Share repurchase program</t>
  </si>
  <si>
    <t>Number of shares repurchased (in shares)</t>
  </si>
  <si>
    <t>Average purchase price (in dollars per share)</t>
  </si>
  <si>
    <t>Stockholders' Equity - Common and Preferred Stock Dividends (Details) - $ / shares</t>
  </si>
  <si>
    <t>Oct. 14, 2016</t>
  </si>
  <si>
    <t>Sep. 22, 2016</t>
  </si>
  <si>
    <t>Jul. 15, 2016</t>
  </si>
  <si>
    <t>Jun. 30, 2016</t>
  </si>
  <si>
    <t>Jun. 22, 2016</t>
  </si>
  <si>
    <t>Apr. 15, 2016</t>
  </si>
  <si>
    <t>Mar. 30, 2016</t>
  </si>
  <si>
    <t>Mar. 23, 2016</t>
  </si>
  <si>
    <t>Jan. 08, 2016</t>
  </si>
  <si>
    <t>Dec. 17, 2015</t>
  </si>
  <si>
    <t>Oct. 16, 2015</t>
  </si>
  <si>
    <t>Sep. 29, 2015</t>
  </si>
  <si>
    <t>Sep. 25, 2015</t>
  </si>
  <si>
    <t>Jul. 10, 2015</t>
  </si>
  <si>
    <t>Jun. 30, 2015</t>
  </si>
  <si>
    <t>Jun. 17, 2015</t>
  </si>
  <si>
    <t>Apr. 17, 2015</t>
  </si>
  <si>
    <t>Mar. 25, 2015</t>
  </si>
  <si>
    <t>Common and Preferred Stock Dividends</t>
  </si>
  <si>
    <t>Cash dividend per share declared, common stock (in dollars per share)</t>
  </si>
  <si>
    <t>Cash dividend per share paid, common stock (in dollars per share)</t>
  </si>
  <si>
    <t>Cash dividend per share declared, preferred stock (in dollars per share)</t>
  </si>
  <si>
    <t>Cash dividend per share paid, preferred stock (in dollars per share)</t>
  </si>
  <si>
    <t>Subsequent Event</t>
  </si>
  <si>
    <t>Earnings (Loss) Per Share  (Details) - USD ($) $ / shares in Units, $ in Thousands</t>
  </si>
  <si>
    <t>Calculation of basic and diluted earnings (loss) per share</t>
  </si>
  <si>
    <t>Basic and diluted weighted average common shares outstanding (in shares)</t>
  </si>
  <si>
    <t>Net loss per common share - basic and diluted (in dollars per share)</t>
  </si>
  <si>
    <t>Antidilutive Securities Excluded from Computation of Earnings Per Share [Line Items]</t>
  </si>
  <si>
    <t>Number of common units excluded from the calculation of diluted EPS as their inclusion would not be dilutive (in shares)</t>
  </si>
  <si>
    <t>Derivative and Other Fair Value Instruments (Details) - Recurring - Other Assets - USD ($) $ in Thousands</t>
  </si>
  <si>
    <t>Interest Rate Cap</t>
  </si>
  <si>
    <t>Recurring Fair Value</t>
  </si>
  <si>
    <t>Interest Rate Caps (not designated as hedging instruments)</t>
  </si>
  <si>
    <t>Interest Rate Caps (cash flow hedges)</t>
  </si>
  <si>
    <t>Interest Rate Swap</t>
  </si>
  <si>
    <t>Level 2 | Interest Rate Cap</t>
  </si>
  <si>
    <t>Level 2 | Interest Rate Swap</t>
  </si>
  <si>
    <t>Derivative and Other Fair Value Instruments (Details 2) - USD ($) $ in Thousands</t>
  </si>
  <si>
    <t>Effect of cash flow hedges</t>
  </si>
  <si>
    <t>Amount of Gain/(Loss) Reclassified from Accumulated Other Comprehensive Loss into Income</t>
  </si>
  <si>
    <t>Fair Value of Other Financial Instruments</t>
  </si>
  <si>
    <t>Securitization Loan | Level 2 | Secured Debt</t>
  </si>
  <si>
    <t>Fair value of long term-debt</t>
  </si>
  <si>
    <t>Interest Rate Caps</t>
  </si>
  <si>
    <t>Deferred losses in AOCL related to interest rate cap agreements</t>
  </si>
  <si>
    <t>Interest expense to be recognized within next twelve months which will be reclassified out of accumulated other comprehensive loss</t>
  </si>
  <si>
    <t>Cash Flow Hedging</t>
  </si>
  <si>
    <t>Amount of Gain/(Loss) Recognized in Other Comprehensive Loss on Derivative</t>
  </si>
  <si>
    <t>Cash Flow Hedging | Interest Expense</t>
  </si>
  <si>
    <t>Cash Flow Hedging | Interest Rate Caps</t>
  </si>
  <si>
    <t>Cash Flow Hedging | Interest Rate Caps | Interest Expense</t>
  </si>
  <si>
    <t>Cash Flow Hedging | Interest Rate Swaps</t>
  </si>
  <si>
    <t>Not Designated as Hedging Instrument | Interest Rate Caps</t>
  </si>
  <si>
    <t>Not Designated as Hedging Instrument | Interest Rate Caps | Adjustments for derivative instruments, net</t>
  </si>
  <si>
    <t>Commitments and Contingencies (Details) - USD ($) $ in Thousands</t>
  </si>
  <si>
    <t>Concentrations</t>
  </si>
  <si>
    <t>Real Estate Properties | Geographically Dispersed Portfolio | Phoenix, AZ, Tampa, FL, and Atlanta, GA</t>
  </si>
  <si>
    <t>Concentration (as a percent)</t>
  </si>
  <si>
    <t>59.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725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35380034</v>
      </c>
    </row>
    <row spans="1:3" r="12">
      <c t="s" r="A12" s="4">
        <v>19</v>
      </c>
      <c t="n" r="B12" s="6">
        <v>2016</v>
      </c>
    </row>
    <row spans="1:3" r="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r="A1" s="1">
        <v>190</v>
      </c>
      <c t="s" r="B1" s="2">
        <v>1</v>
      </c>
    </row>
    <row spans="1:2" r="2">
      <c t="s" r="B2" s="2">
        <v>2</v>
      </c>
    </row>
    <row spans="1:2" r="3">
      <c t="s" r="A3" s="3">
        <v>167</v>
      </c>
    </row>
    <row spans="1:2" r="4">
      <c t="s" r="A4" s="4">
        <v>191</v>
      </c>
      <c t="s" r="B4" s="4">
        <v>192</v>
      </c>
    </row>
    <row spans="1:2" r="5">
      <c t="s" r="A5" s="4">
        <v>193</v>
      </c>
      <c t="s" r="B5" s="4">
        <v>194</v>
      </c>
    </row>
    <row spans="1:2" r="6">
      <c t="s" r="A6" s="4">
        <v>195</v>
      </c>
      <c t="s" r="B6" s="4">
        <v>196</v>
      </c>
    </row>
    <row spans="1:2" r="7">
      <c t="s" r="A7" s="4">
        <v>197</v>
      </c>
      <c t="s" r="B7" s="4">
        <v>198</v>
      </c>
    </row>
    <row spans="1:2" r="8">
      <c t="s" r="A8" s="4">
        <v>199</v>
      </c>
      <c t="s" r="B8" s="4">
        <v>200</v>
      </c>
    </row>
    <row spans="1:2" r="9">
      <c t="s" r="A9" s="4">
        <v>201</v>
      </c>
      <c t="s" r="B9"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r="A1" s="1">
        <v>203</v>
      </c>
      <c t="s" r="B1" s="2">
        <v>1</v>
      </c>
    </row>
    <row spans="1:2" r="2">
      <c t="s" r="B2" s="2">
        <v>2</v>
      </c>
    </row>
    <row spans="1:2" r="3">
      <c t="s" r="A3" s="3">
        <v>173</v>
      </c>
    </row>
    <row spans="1:2" r="4">
      <c t="s" r="A4" s="4">
        <v>204</v>
      </c>
      <c t="s" r="B4" s="4">
        <v>205</v>
      </c>
    </row>
    <row spans="1:2" r="5">
      <c t="s" r="A5" s="4">
        <v>206</v>
      </c>
      <c t="s" r="B5" s="4">
        <v>207</v>
      </c>
    </row>
    <row spans="1:2" r="6">
      <c t="s" r="A6" s="4">
        <v>208</v>
      </c>
      <c t="s" r="B6" s="4">
        <v>209</v>
      </c>
    </row>
    <row spans="1:2" r="7">
      <c t="s" r="A7" s="4">
        <v>210</v>
      </c>
      <c t="s" r="B7"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212</v>
      </c>
      <c t="s" r="B1" s="2">
        <v>1</v>
      </c>
    </row>
    <row spans="1:2" r="2">
      <c t="s" r="B2" s="2">
        <v>2</v>
      </c>
    </row>
    <row spans="1:2" r="3">
      <c t="s" r="A3" s="3">
        <v>213</v>
      </c>
    </row>
    <row spans="1:2" r="4">
      <c t="s" r="A4" s="4">
        <v>214</v>
      </c>
      <c t="s" r="B4" s="4">
        <v>215</v>
      </c>
    </row>
    <row spans="1:2" r="5">
      <c t="s" r="A5" s="4">
        <v>216</v>
      </c>
    </row>
    <row spans="1:2" r="6">
      <c t="s" r="A6" s="3">
        <v>213</v>
      </c>
    </row>
    <row spans="1:2" r="7">
      <c t="s" r="A7" s="4">
        <v>217</v>
      </c>
      <c t="s" r="B7" s="4">
        <v>218</v>
      </c>
    </row>
    <row spans="1:2" r="8">
      <c t="s" r="A8" s="4">
        <v>219</v>
      </c>
    </row>
    <row spans="1:2" r="9">
      <c t="s" r="A9" s="3">
        <v>213</v>
      </c>
    </row>
    <row spans="1:2" r="10">
      <c t="s" r="A10" s="4">
        <v>217</v>
      </c>
      <c t="s" r="B10"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221</v>
      </c>
      <c t="s" r="B1" s="2">
        <v>1</v>
      </c>
    </row>
    <row spans="1:2" r="2">
      <c t="s" r="B2" s="2">
        <v>2</v>
      </c>
    </row>
    <row spans="1:2" r="3">
      <c t="s" r="A3" s="4">
        <v>222</v>
      </c>
    </row>
    <row spans="1:2" r="4">
      <c t="s" r="A4" s="3">
        <v>223</v>
      </c>
    </row>
    <row spans="1:2" r="5">
      <c t="s" r="A5" s="4">
        <v>224</v>
      </c>
      <c t="s" r="B5" s="4">
        <v>225</v>
      </c>
    </row>
    <row spans="1:2" r="6">
      <c t="s" r="A6" s="4">
        <v>226</v>
      </c>
    </row>
    <row spans="1:2" r="7">
      <c t="s" r="A7" s="3">
        <v>223</v>
      </c>
    </row>
    <row spans="1:2" r="8">
      <c t="s" r="A8" s="4">
        <v>224</v>
      </c>
      <c t="s" r="B8"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13978</v>
      </c>
      <c t="n" r="C3" s="7">
        <v>220110</v>
      </c>
    </row>
    <row spans="1:3" r="4">
      <c t="s" r="A4" s="4">
        <v>26</v>
      </c>
      <c t="n" r="B4" s="6">
        <v>975967</v>
      </c>
      <c t="n" r="C4" s="6">
        <v>989574</v>
      </c>
    </row>
    <row spans="1:3" r="5">
      <c t="s" r="A5" s="4">
        <v>27</v>
      </c>
      <c t="n" r="B5" s="6">
        <v>1189945</v>
      </c>
      <c t="n" r="C5" s="6">
        <v>1209684</v>
      </c>
    </row>
    <row spans="1:3" r="6">
      <c t="s" r="A6" s="4">
        <v>28</v>
      </c>
      <c t="n" r="B6" s="6">
        <v>-99386</v>
      </c>
      <c t="n" r="C6" s="6">
        <v>-74907</v>
      </c>
    </row>
    <row spans="1:3" r="7">
      <c t="s" r="A7" s="4">
        <v>29</v>
      </c>
      <c t="n" r="B7" s="6">
        <v>1090559</v>
      </c>
      <c t="n" r="C7" s="6">
        <v>1134777</v>
      </c>
    </row>
    <row spans="1:3" r="8">
      <c t="s" r="A8" s="4">
        <v>30</v>
      </c>
      <c t="n" r="B8" s="6">
        <v>18473</v>
      </c>
      <c t="n" r="C8" s="6">
        <v>11184</v>
      </c>
    </row>
    <row spans="1:3" r="9">
      <c t="s" r="A9" s="4">
        <v>31</v>
      </c>
      <c t="n" r="B9" s="6">
        <v>37320</v>
      </c>
      <c t="n" r="C9" s="6">
        <v>29028</v>
      </c>
    </row>
    <row spans="1:3" r="10">
      <c t="s" r="A10" s="4">
        <v>32</v>
      </c>
      <c t="n" r="B10" s="6">
        <v>65590</v>
      </c>
      <c t="n" r="C10" s="6">
        <v>15472</v>
      </c>
    </row>
    <row spans="1:3" r="11">
      <c t="s" r="A11" s="4">
        <v>33</v>
      </c>
      <c t="n" r="B11" s="6">
        <v>12784</v>
      </c>
      <c t="n" r="C11" s="6">
        <v>12521</v>
      </c>
    </row>
    <row spans="1:3" r="12">
      <c t="s" r="A12" s="4">
        <v>34</v>
      </c>
      <c t="n" r="B12" s="6">
        <v>8197</v>
      </c>
      <c t="n" r="C12" s="6">
        <v>13298</v>
      </c>
    </row>
    <row spans="1:3" r="13">
      <c t="s" r="A13" s="4">
        <v>35</v>
      </c>
      <c t="n" r="B13" s="6">
        <v>1232923</v>
      </c>
      <c t="n" r="C13" s="6">
        <v>1216280</v>
      </c>
    </row>
    <row spans="1:3" r="14">
      <c t="s" r="A14" s="3">
        <v>36</v>
      </c>
    </row>
    <row spans="1:3" r="15">
      <c t="s" r="A15" s="4">
        <v>37</v>
      </c>
      <c t="n" r="B15" s="6">
        <v>364130</v>
      </c>
      <c t="n" r="C15" s="6">
        <v>326472</v>
      </c>
    </row>
    <row spans="1:3" r="16">
      <c t="s" r="A16" s="4">
        <v>38</v>
      </c>
      <c t="n" r="B16" s="6">
        <v>296754</v>
      </c>
      <c t="n" r="C16" s="6">
        <v>295741</v>
      </c>
    </row>
    <row spans="1:3" r="17">
      <c t="s" r="A17" s="4">
        <v>39</v>
      </c>
      <c t="n" r="B17" s="6">
        <v>24687</v>
      </c>
      <c t="n" r="C17" s="6">
        <v>16752</v>
      </c>
    </row>
    <row spans="1:3" r="18">
      <c t="s" r="A18" s="4">
        <v>40</v>
      </c>
      <c t="n" r="B18" s="6">
        <v>14561</v>
      </c>
      <c t="n" r="C18" s="6">
        <v>14462</v>
      </c>
    </row>
    <row spans="1:3" r="19">
      <c t="s" r="A19" s="4">
        <v>41</v>
      </c>
      <c t="n" r="B19" s="6">
        <v>700132</v>
      </c>
      <c t="n" r="C19" s="6">
        <v>653427</v>
      </c>
    </row>
    <row spans="1:3" r="20">
      <c t="s" r="A20" s="4">
        <v>42</v>
      </c>
      <c t="n" r="B20" s="6">
        <v>1000</v>
      </c>
      <c t="n" r="C20" s="6">
        <v>1000</v>
      </c>
    </row>
    <row spans="1:3" r="21">
      <c t="s" r="A21" s="3">
        <v>43</v>
      </c>
    </row>
    <row spans="1:3" r="22">
      <c t="s" r="A22" s="4">
        <v>44</v>
      </c>
      <c t="n" r="B22" s="6">
        <v>352</v>
      </c>
      <c t="n" r="C22" s="6">
        <v>359</v>
      </c>
    </row>
    <row spans="1:3" r="23">
      <c t="s" r="A23" s="4">
        <v>45</v>
      </c>
      <c t="n" r="B23" s="6">
        <v>643011</v>
      </c>
      <c t="n" r="C23" s="6">
        <v>651987</v>
      </c>
    </row>
    <row spans="1:3" r="24">
      <c t="s" r="A24" s="4">
        <v>46</v>
      </c>
      <c t="n" r="B24" s="6">
        <v>-1646</v>
      </c>
      <c t="n" r="C24" s="6">
        <v>-1613</v>
      </c>
    </row>
    <row spans="1:3" r="25">
      <c t="s" r="A25" s="4">
        <v>47</v>
      </c>
      <c t="n" r="B25" s="6">
        <v>-141477</v>
      </c>
      <c t="n" r="C25" s="6">
        <v>-121620</v>
      </c>
    </row>
    <row spans="1:3" r="26">
      <c t="s" r="A26" s="4">
        <v>48</v>
      </c>
      <c t="n" r="B26" s="6">
        <v>500240</v>
      </c>
      <c t="n" r="C26" s="6">
        <v>529113</v>
      </c>
    </row>
    <row spans="1:3" r="27">
      <c t="s" r="A27" s="4">
        <v>49</v>
      </c>
      <c t="n" r="B27" s="6">
        <v>31551</v>
      </c>
      <c t="n" r="C27" s="6">
        <v>32740</v>
      </c>
    </row>
    <row spans="1:3" r="28">
      <c t="s" r="A28" s="4">
        <v>50</v>
      </c>
      <c t="n" r="B28" s="6">
        <v>531791</v>
      </c>
      <c t="n" r="C28" s="6">
        <v>561853</v>
      </c>
    </row>
    <row spans="1:3" r="29">
      <c t="s" r="A29" s="4">
        <v>51</v>
      </c>
      <c t="n" r="B29" s="7">
        <v>1232923</v>
      </c>
      <c t="n" r="C29" s="7">
        <v>1216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28</v>
      </c>
      <c t="s" r="B1" s="2">
        <v>1</v>
      </c>
    </row>
    <row spans="1:2" r="2">
      <c t="s" r="B2" s="2">
        <v>2</v>
      </c>
    </row>
    <row spans="1:2" r="3">
      <c t="s" r="A3" s="3">
        <v>182</v>
      </c>
    </row>
    <row spans="1:2" r="4">
      <c t="s" r="A4" s="4">
        <v>229</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85</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29"/>
    <col customWidth="1" max="3" min="3" width="22"/>
    <col customWidth="1" max="4" min="4" width="21"/>
    <col customWidth="1" max="5" min="5" width="21"/>
  </cols>
  <sheetData>
    <row spans="1:5" r="1">
      <c t="s" r="A1" s="1">
        <v>236</v>
      </c>
      <c t="s" r="B1" s="2">
        <v>237</v>
      </c>
      <c t="s" r="C1" s="2">
        <v>238</v>
      </c>
      <c t="s" r="D1" s="2">
        <v>239</v>
      </c>
      <c t="s" r="E1" s="2">
        <v>240</v>
      </c>
    </row>
    <row spans="1:5" r="2">
      <c t="s" r="A2" s="3">
        <v>241</v>
      </c>
    </row>
    <row spans="1:5" r="3">
      <c t="s" r="A3" s="4">
        <v>242</v>
      </c>
      <c t="n" r="C3" s="6">
        <v>8837</v>
      </c>
    </row>
    <row spans="1:5" r="4">
      <c t="s" r="A4" s="4">
        <v>243</v>
      </c>
    </row>
    <row spans="1:5" r="5">
      <c t="s" r="A5" s="3">
        <v>241</v>
      </c>
    </row>
    <row spans="1:5" r="6">
      <c t="s" r="A6" s="4">
        <v>244</v>
      </c>
      <c t="s" r="C6" s="4">
        <v>245</v>
      </c>
    </row>
    <row spans="1:5" r="7">
      <c t="s" r="A7" s="4">
        <v>246</v>
      </c>
    </row>
    <row spans="1:5" r="8">
      <c t="s" r="A8" s="3">
        <v>241</v>
      </c>
    </row>
    <row spans="1:5" r="9">
      <c t="s" r="A9" s="4">
        <v>242</v>
      </c>
      <c t="n" r="B9" s="6">
        <v>2461</v>
      </c>
    </row>
    <row spans="1:5" r="10">
      <c t="s" r="A10" s="4">
        <v>247</v>
      </c>
      <c t="n" r="B10" s="7">
        <v>263000000</v>
      </c>
    </row>
    <row spans="1:5" r="11">
      <c t="s" r="A11" s="4">
        <v>37</v>
      </c>
    </row>
    <row spans="1:5" r="12">
      <c t="s" r="A12" s="3">
        <v>241</v>
      </c>
    </row>
    <row spans="1:5" r="13">
      <c t="s" r="A13" s="4">
        <v>248</v>
      </c>
      <c t="n" r="D13" s="7">
        <v>400000000</v>
      </c>
      <c t="n" r="E13" s="7">
        <v>200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9</v>
      </c>
      <c t="s" r="B1" s="2">
        <v>66</v>
      </c>
      <c t="s" r="D1" s="2">
        <v>1</v>
      </c>
    </row>
    <row spans="1:6" r="2">
      <c t="s" r="B2" s="2">
        <v>2</v>
      </c>
      <c t="s" r="C2" s="2">
        <v>67</v>
      </c>
      <c t="s" r="D2" s="2">
        <v>2</v>
      </c>
      <c t="s" r="E2" s="2">
        <v>67</v>
      </c>
      <c t="s" r="F2" s="2">
        <v>23</v>
      </c>
    </row>
    <row spans="1:6" r="3">
      <c t="s" r="A3" s="3">
        <v>250</v>
      </c>
    </row>
    <row spans="1:6" r="4">
      <c t="s" r="A4" s="4">
        <v>91</v>
      </c>
      <c t="n" r="B4" s="7">
        <v>424</v>
      </c>
      <c t="n" r="C4" s="7">
        <v>48</v>
      </c>
      <c t="n" r="D4" s="7">
        <v>1102</v>
      </c>
      <c t="n" r="E4" s="7">
        <v>147</v>
      </c>
    </row>
    <row spans="1:6" r="5">
      <c t="s" r="A5" s="4">
        <v>243</v>
      </c>
    </row>
    <row spans="1:6" r="6">
      <c t="s" r="A6" s="3">
        <v>250</v>
      </c>
    </row>
    <row spans="1:6" r="7">
      <c t="s" r="A7" s="4">
        <v>244</v>
      </c>
      <c t="s" r="B7" s="4">
        <v>245</v>
      </c>
      <c t="s" r="D7" s="4">
        <v>245</v>
      </c>
    </row>
    <row spans="1:6" r="8">
      <c t="s" r="A8" s="4">
        <v>251</v>
      </c>
    </row>
    <row spans="1:6" r="9">
      <c t="s" r="A9" s="3">
        <v>250</v>
      </c>
    </row>
    <row spans="1:6" r="10">
      <c t="s" r="A10" s="4">
        <v>252</v>
      </c>
      <c t="n" r="B10" s="7">
        <v>-6441</v>
      </c>
      <c t="n" r="D10" s="7">
        <v>-6441</v>
      </c>
      <c t="n" r="F10" s="7">
        <v>-8139</v>
      </c>
    </row>
    <row spans="1:6" r="11">
      <c t="s" r="A11" s="4">
        <v>253</v>
      </c>
    </row>
    <row spans="1:6" r="12">
      <c t="s" r="A12" s="3">
        <v>250</v>
      </c>
    </row>
    <row spans="1:6" r="13">
      <c t="s" r="A13" s="4">
        <v>252</v>
      </c>
      <c t="n" r="B13" s="7">
        <v>6441</v>
      </c>
      <c t="n" r="D13" s="7">
        <v>6441</v>
      </c>
      <c t="n" r="F13" s="7">
        <v>813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4"/>
    <col customWidth="1" max="2" min="2" width="29"/>
    <col customWidth="1" max="3" min="3" width="29"/>
    <col customWidth="1" max="4" min="4" width="21"/>
    <col customWidth="1" max="5" min="5" width="29"/>
    <col customWidth="1" max="6" min="6" width="21"/>
    <col customWidth="1" max="7" min="7" width="22"/>
  </cols>
  <sheetData>
    <row spans="1:7" r="1">
      <c t="s" r="A1" s="1">
        <v>254</v>
      </c>
      <c t="s" r="B1" s="2">
        <v>255</v>
      </c>
      <c t="s" r="C1" s="2">
        <v>256</v>
      </c>
      <c t="s" r="D1" s="2">
        <v>257</v>
      </c>
      <c t="s" r="E1" s="2">
        <v>256</v>
      </c>
      <c t="s" r="F1" s="2">
        <v>257</v>
      </c>
      <c t="s" r="G1" s="2">
        <v>258</v>
      </c>
    </row>
    <row spans="1:7" r="2">
      <c t="s" r="A2" s="3">
        <v>259</v>
      </c>
    </row>
    <row spans="1:7" r="3">
      <c t="s" r="A3" s="4">
        <v>242</v>
      </c>
      <c t="n" r="C3" s="6">
        <v>8837</v>
      </c>
      <c t="n" r="E3" s="6">
        <v>8837</v>
      </c>
    </row>
    <row spans="1:7" r="4">
      <c t="s" r="A4" s="4">
        <v>78</v>
      </c>
      <c t="n" r="C4" s="7">
        <v>123</v>
      </c>
      <c t="n" r="D4" s="7">
        <v>66</v>
      </c>
      <c t="n" r="E4" s="7">
        <v>123</v>
      </c>
      <c t="n" r="F4" s="7">
        <v>2046</v>
      </c>
    </row>
    <row spans="1:7" r="5">
      <c t="s" r="A5" s="4">
        <v>144</v>
      </c>
      <c t="n" r="E5" s="6">
        <v>28711</v>
      </c>
      <c t="n" r="F5" s="6">
        <v>21063</v>
      </c>
    </row>
    <row spans="1:7" r="6">
      <c t="s" r="A6" s="4">
        <v>86</v>
      </c>
      <c t="n" r="C6" s="6">
        <v>2417</v>
      </c>
      <c t="n" r="D6" s="6">
        <v>2089</v>
      </c>
      <c t="n" r="E6" s="6">
        <v>6158</v>
      </c>
      <c t="n" r="F6" s="6">
        <v>2320</v>
      </c>
    </row>
    <row spans="1:7" r="7">
      <c t="s" r="A7" s="4">
        <v>260</v>
      </c>
      <c t="n" r="C7" s="6">
        <v>255</v>
      </c>
      <c t="n" r="D7" s="6">
        <v>14</v>
      </c>
      <c t="n" r="E7" s="6">
        <v>504</v>
      </c>
      <c t="n" r="F7" s="6">
        <v>46</v>
      </c>
    </row>
    <row spans="1:7" r="8">
      <c t="s" r="A8" s="4">
        <v>261</v>
      </c>
    </row>
    <row spans="1:7" r="9">
      <c t="s" r="A9" s="3">
        <v>259</v>
      </c>
    </row>
    <row spans="1:7" r="10">
      <c t="s" r="A10" s="4">
        <v>242</v>
      </c>
      <c t="n" r="G10" s="6">
        <v>2461</v>
      </c>
    </row>
    <row spans="1:7" r="11">
      <c t="s" r="A11" s="4">
        <v>262</v>
      </c>
      <c t="n" r="C11" s="6">
        <v>39675</v>
      </c>
      <c t="n" r="E11" s="6">
        <v>39675</v>
      </c>
    </row>
    <row spans="1:7" r="12">
      <c t="s" r="A12" s="4">
        <v>78</v>
      </c>
      <c t="n" r="C12" s="6">
        <v>123</v>
      </c>
      <c t="n" r="D12" s="6">
        <v>66</v>
      </c>
      <c t="n" r="E12" s="6">
        <v>123</v>
      </c>
      <c t="n" r="F12" s="6">
        <v>2046</v>
      </c>
    </row>
    <row spans="1:7" r="13">
      <c t="s" r="A13" s="4">
        <v>263</v>
      </c>
    </row>
    <row spans="1:7" r="14">
      <c t="s" r="A14" s="3">
        <v>259</v>
      </c>
    </row>
    <row spans="1:7" r="15">
      <c t="s" r="A15" s="4">
        <v>242</v>
      </c>
      <c t="n" r="B15" s="6">
        <v>322</v>
      </c>
    </row>
    <row spans="1:7" r="16">
      <c t="s" r="A16" s="4">
        <v>264</v>
      </c>
      <c t="n" r="B16" s="7">
        <v>41455</v>
      </c>
    </row>
    <row spans="1:7" r="17">
      <c t="s" r="A17" s="4">
        <v>265</v>
      </c>
    </row>
    <row spans="1:7" r="18">
      <c t="s" r="A18" s="3">
        <v>259</v>
      </c>
    </row>
    <row spans="1:7" r="19">
      <c t="s" r="A19" s="4">
        <v>144</v>
      </c>
      <c t="n" r="D19" s="6">
        <v>18356</v>
      </c>
      <c t="n" r="F19" s="6">
        <v>21063</v>
      </c>
    </row>
    <row spans="1:7" r="20">
      <c t="s" r="A20" s="4">
        <v>86</v>
      </c>
      <c t="n" r="D20" s="7">
        <v>2089</v>
      </c>
      <c t="n" r="F20" s="7">
        <v>2320</v>
      </c>
    </row>
    <row spans="1:7" r="21">
      <c t="s" r="A21" s="4">
        <v>266</v>
      </c>
    </row>
    <row spans="1:7" r="22">
      <c t="s" r="A22" s="3">
        <v>259</v>
      </c>
    </row>
    <row spans="1:7" r="23">
      <c t="s" r="A23" s="4">
        <v>144</v>
      </c>
      <c t="n" r="C23" s="6">
        <v>11261</v>
      </c>
      <c t="n" r="E23" s="6">
        <v>28711</v>
      </c>
    </row>
    <row spans="1:7" r="24">
      <c t="s" r="A24" s="4">
        <v>86</v>
      </c>
      <c t="n" r="C24" s="7">
        <v>2417</v>
      </c>
      <c t="n" r="E24" s="7">
        <v>615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s>
  <sheetData>
    <row spans="1:6" r="1">
      <c t="s" r="A1" s="1">
        <v>267</v>
      </c>
      <c t="s" r="B1" s="2">
        <v>239</v>
      </c>
      <c t="s" r="C1" s="2">
        <v>240</v>
      </c>
      <c t="s" r="D1" s="2">
        <v>268</v>
      </c>
      <c t="s" r="E1" s="2">
        <v>269</v>
      </c>
      <c t="s" r="F1" s="2">
        <v>270</v>
      </c>
    </row>
    <row spans="1:6" r="2">
      <c t="s" r="A2" s="3">
        <v>271</v>
      </c>
    </row>
    <row spans="1:6" r="3">
      <c t="s" r="A3" s="4">
        <v>38</v>
      </c>
      <c t="n" r="E3" s="7">
        <v>296754000</v>
      </c>
      <c t="n" r="F3" s="7">
        <v>295741000</v>
      </c>
    </row>
    <row spans="1:6" r="4">
      <c t="s" r="A4" s="4">
        <v>37</v>
      </c>
      <c t="n" r="E4" s="6">
        <v>364130000</v>
      </c>
      <c t="n" r="F4" s="6">
        <v>326472000</v>
      </c>
    </row>
    <row spans="1:6" r="5">
      <c t="s" r="A5" s="4">
        <v>109</v>
      </c>
      <c t="n" r="E5" s="6">
        <v>660884000</v>
      </c>
      <c t="n" r="F5" s="6">
        <v>622213000</v>
      </c>
    </row>
    <row spans="1:6" r="6">
      <c t="s" r="A6" s="4">
        <v>37</v>
      </c>
    </row>
    <row spans="1:6" r="7">
      <c t="s" r="A7" s="3">
        <v>271</v>
      </c>
    </row>
    <row spans="1:6" r="8">
      <c t="s" r="A8" s="4">
        <v>272</v>
      </c>
      <c t="n" r="B8" s="7">
        <v>400000000</v>
      </c>
      <c t="n" r="C8" s="7">
        <v>200000000</v>
      </c>
    </row>
    <row spans="1:6" r="9">
      <c t="s" r="A9" s="4">
        <v>273</v>
      </c>
    </row>
    <row spans="1:6" r="10">
      <c t="s" r="A10" s="3">
        <v>271</v>
      </c>
    </row>
    <row spans="1:6" r="11">
      <c t="s" r="A11" s="4">
        <v>274</v>
      </c>
      <c t="n" r="E11" s="6">
        <v>304056000</v>
      </c>
      <c t="n" r="F11" s="6">
        <v>304966000</v>
      </c>
    </row>
    <row spans="1:6" r="12">
      <c t="s" r="A12" s="4">
        <v>275</v>
      </c>
      <c t="n" r="E12" s="6">
        <v>-861000</v>
      </c>
      <c t="n" r="F12" s="6">
        <v>-1086000</v>
      </c>
    </row>
    <row spans="1:6" r="13">
      <c t="s" r="A13" s="4">
        <v>276</v>
      </c>
      <c t="n" r="E13" s="6">
        <v>-6441000</v>
      </c>
      <c t="n" r="F13" s="6">
        <v>-8139000</v>
      </c>
    </row>
    <row spans="1:6" r="14">
      <c t="s" r="A14" s="4">
        <v>38</v>
      </c>
      <c t="n" r="E14" s="7">
        <v>296754000</v>
      </c>
      <c t="n" r="F14" s="7">
        <v>295741000</v>
      </c>
    </row>
    <row spans="1:6" r="15">
      <c t="s" r="A15" s="4">
        <v>277</v>
      </c>
      <c t="s" r="E15" s="4">
        <v>278</v>
      </c>
      <c t="s" r="F15" s="4">
        <v>279</v>
      </c>
    </row>
    <row spans="1:6" r="16">
      <c t="s" r="A16" s="4">
        <v>280</v>
      </c>
      <c t="s" r="E16" s="4">
        <v>281</v>
      </c>
    </row>
    <row spans="1:6" r="17">
      <c t="s" r="A17" s="4">
        <v>282</v>
      </c>
      <c t="s" r="D17" s="4">
        <v>283</v>
      </c>
    </row>
    <row spans="1:6" r="18">
      <c t="s" r="A18" s="4">
        <v>284</v>
      </c>
      <c t="n" r="D18" s="6">
        <v>3</v>
      </c>
    </row>
    <row spans="1:6" r="19">
      <c t="s" r="A19" s="4">
        <v>285</v>
      </c>
      <c t="s" r="D19" s="4">
        <v>286</v>
      </c>
    </row>
    <row spans="1:6" r="20">
      <c t="s" r="A20" s="4">
        <v>287</v>
      </c>
    </row>
    <row spans="1:6" r="21">
      <c t="s" r="A21" s="3">
        <v>271</v>
      </c>
    </row>
    <row spans="1:6" r="22">
      <c t="s" r="A22" s="4">
        <v>277</v>
      </c>
      <c t="s" r="E22" s="4">
        <v>288</v>
      </c>
    </row>
    <row spans="1:6" r="23">
      <c t="s" r="A23" s="4">
        <v>289</v>
      </c>
    </row>
    <row spans="1:6" r="24">
      <c t="s" r="A24" s="3">
        <v>271</v>
      </c>
    </row>
    <row spans="1:6" r="25">
      <c t="s" r="A25" s="4">
        <v>37</v>
      </c>
      <c t="n" r="E25" s="7">
        <v>364130000</v>
      </c>
      <c t="n" r="F25" s="7">
        <v>326472000</v>
      </c>
    </row>
    <row spans="1:6" r="26">
      <c t="s" r="A26" s="4">
        <v>290</v>
      </c>
      <c t="s" r="E26" s="4">
        <v>291</v>
      </c>
      <c t="s" r="F26" s="4">
        <v>292</v>
      </c>
    </row>
    <row spans="1:6" r="27">
      <c t="s" r="A27" s="4">
        <v>272</v>
      </c>
      <c t="n" r="B27" s="7">
        <v>400000000</v>
      </c>
      <c t="n" r="C27" s="7">
        <v>200000000</v>
      </c>
    </row>
    <row spans="1:6" r="28">
      <c t="s" r="A28" s="4">
        <v>293</v>
      </c>
    </row>
    <row spans="1:6" r="29">
      <c t="s" r="A29" s="3">
        <v>271</v>
      </c>
    </row>
    <row spans="1:6" r="30">
      <c t="s" r="A30" s="4">
        <v>294</v>
      </c>
      <c t="s" r="B30" s="4">
        <v>295</v>
      </c>
      <c t="s" r="C30" s="4">
        <v>296</v>
      </c>
    </row>
    <row spans="1:6" r="31">
      <c t="s" r="A31" s="4">
        <v>297</v>
      </c>
    </row>
    <row spans="1:6" r="32">
      <c t="s" r="A32" s="3">
        <v>271</v>
      </c>
    </row>
    <row spans="1:6" r="33">
      <c t="s" r="A33" s="4">
        <v>294</v>
      </c>
      <c t="s" r="B33" s="4">
        <v>298</v>
      </c>
      <c t="s" r="C33" s="4">
        <v>2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5"/>
    <col customWidth="1" max="2" min="2" width="30"/>
    <col customWidth="1" max="3" min="3" width="29"/>
    <col customWidth="1" max="4" min="4" width="21"/>
    <col customWidth="1" max="5" min="5" width="29"/>
    <col customWidth="1" max="6" min="6" width="21"/>
    <col customWidth="1" max="7" min="7" width="21"/>
  </cols>
  <sheetData>
    <row spans="1:7" r="1">
      <c t="s" r="A1" s="1">
        <v>300</v>
      </c>
      <c t="s" r="B1" s="2">
        <v>301</v>
      </c>
      <c t="s" r="C1" s="2">
        <v>256</v>
      </c>
      <c t="s" r="D1" s="2">
        <v>257</v>
      </c>
      <c t="s" r="E1" s="2">
        <v>256</v>
      </c>
      <c t="s" r="F1" s="2">
        <v>257</v>
      </c>
      <c t="s" r="G1" s="2">
        <v>270</v>
      </c>
    </row>
    <row spans="1:7" r="2">
      <c t="s" r="A2" s="3">
        <v>271</v>
      </c>
    </row>
    <row spans="1:7" r="3">
      <c t="s" r="A3" s="4">
        <v>302</v>
      </c>
      <c t="n" r="C3" s="7">
        <v>5142000</v>
      </c>
      <c t="n" r="D3" s="7">
        <v>4695000</v>
      </c>
      <c t="n" r="E3" s="7">
        <v>14985000</v>
      </c>
      <c t="n" r="F3" s="7">
        <v>11979000</v>
      </c>
    </row>
    <row spans="1:7" r="4">
      <c t="s" r="A4" s="4">
        <v>147</v>
      </c>
      <c t="n" r="E4" s="6">
        <v>910000</v>
      </c>
      <c t="n" r="F4" s="6">
        <v>6866000</v>
      </c>
    </row>
    <row spans="1:7" r="5">
      <c t="s" r="A5" s="4">
        <v>32</v>
      </c>
      <c t="n" r="C5" s="7">
        <v>65590000</v>
      </c>
      <c t="n" r="E5" s="7">
        <v>65590000</v>
      </c>
      <c t="n" r="G5" s="7">
        <v>15472000</v>
      </c>
    </row>
    <row spans="1:7" r="6">
      <c t="s" r="A6" s="4">
        <v>273</v>
      </c>
    </row>
    <row spans="1:7" r="7">
      <c t="s" r="A7" s="3">
        <v>271</v>
      </c>
    </row>
    <row spans="1:7" r="8">
      <c t="s" r="A8" s="4">
        <v>303</v>
      </c>
      <c t="n" r="B8" s="7">
        <v>312667000</v>
      </c>
    </row>
    <row spans="1:7" r="9">
      <c t="s" r="A9" s="4">
        <v>277</v>
      </c>
      <c t="s" r="C9" s="4">
        <v>278</v>
      </c>
      <c t="s" r="E9" s="4">
        <v>278</v>
      </c>
      <c t="s" r="G9" s="4">
        <v>279</v>
      </c>
    </row>
    <row spans="1:7" r="10">
      <c t="s" r="A10" s="4">
        <v>280</v>
      </c>
      <c t="s" r="C10" s="4">
        <v>281</v>
      </c>
      <c t="s" r="E10" s="4">
        <v>281</v>
      </c>
    </row>
    <row spans="1:7" r="11">
      <c t="s" r="A11" s="4">
        <v>304</v>
      </c>
      <c t="n" r="B11" s="7">
        <v>1503000</v>
      </c>
    </row>
    <row spans="1:7" r="12">
      <c t="s" r="A12" s="4">
        <v>302</v>
      </c>
      <c t="n" r="C12" s="7">
        <v>1917000</v>
      </c>
      <c t="n" r="D12" s="7">
        <v>1706000</v>
      </c>
      <c t="n" r="E12" s="7">
        <v>5611000</v>
      </c>
      <c t="n" r="F12" s="6">
        <v>5081000</v>
      </c>
    </row>
    <row spans="1:7" r="13">
      <c t="s" r="A13" s="4">
        <v>282</v>
      </c>
      <c t="s" r="B13" s="4">
        <v>283</v>
      </c>
    </row>
    <row spans="1:7" r="14">
      <c t="s" r="A14" s="4">
        <v>284</v>
      </c>
      <c t="n" r="B14" s="6">
        <v>3</v>
      </c>
    </row>
    <row spans="1:7" r="15">
      <c t="s" r="A15" s="4">
        <v>285</v>
      </c>
      <c t="s" r="B15" s="4">
        <v>286</v>
      </c>
    </row>
    <row spans="1:7" r="16">
      <c t="s" r="A16" s="4">
        <v>305</v>
      </c>
      <c t="n" r="B16" s="7">
        <v>311164000</v>
      </c>
    </row>
    <row spans="1:7" r="17">
      <c t="s" r="A17" s="4">
        <v>306</v>
      </c>
      <c t="n" r="C17" s="6">
        <v>3000</v>
      </c>
      <c t="n" r="E17" s="6">
        <v>3000</v>
      </c>
    </row>
    <row spans="1:7" r="18">
      <c t="s" r="A18" s="4">
        <v>32</v>
      </c>
      <c t="n" r="C18" s="7">
        <v>6060000</v>
      </c>
      <c t="n" r="E18" s="7">
        <v>6060000</v>
      </c>
      <c t="n" r="G18" s="7">
        <v>5139000</v>
      </c>
    </row>
    <row spans="1:7" r="19">
      <c t="s" r="A19" s="4">
        <v>307</v>
      </c>
    </row>
    <row spans="1:7" r="20">
      <c t="s" r="A20" s="3">
        <v>271</v>
      </c>
    </row>
    <row spans="1:7" r="21">
      <c t="s" r="A21" s="4">
        <v>147</v>
      </c>
      <c t="n" r="E21" s="7">
        <v>910000</v>
      </c>
      <c t="n" r="F21" s="7">
        <v>6866000</v>
      </c>
    </row>
    <row spans="1:7" r="22">
      <c t="s" r="A22" s="4">
        <v>287</v>
      </c>
    </row>
    <row spans="1:7" r="23">
      <c t="s" r="A23" s="3">
        <v>271</v>
      </c>
    </row>
    <row spans="1:7" r="24">
      <c t="s" r="A24" s="4">
        <v>277</v>
      </c>
      <c t="s" r="C24" s="4">
        <v>288</v>
      </c>
      <c t="s" r="E24" s="4">
        <v>288</v>
      </c>
    </row>
    <row spans="1:7" r="25">
      <c t="s" r="A25" s="4">
        <v>308</v>
      </c>
      <c t="s" r="C25" s="4">
        <v>309</v>
      </c>
      <c t="s" r="E25" s="4">
        <v>3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 customWidth="1" max="7" min="7" width="21"/>
    <col customWidth="1" max="8" min="8" width="21"/>
  </cols>
  <sheetData>
    <row spans="1:8" r="1">
      <c t="s" r="A1" s="1">
        <v>310</v>
      </c>
      <c t="s" r="B1" s="2">
        <v>239</v>
      </c>
      <c t="s" r="C1" s="2">
        <v>240</v>
      </c>
      <c t="s" r="D1" s="2">
        <v>256</v>
      </c>
      <c t="s" r="E1" s="2">
        <v>257</v>
      </c>
      <c t="s" r="F1" s="2">
        <v>256</v>
      </c>
      <c t="s" r="G1" s="2">
        <v>257</v>
      </c>
      <c t="s" r="H1" s="2">
        <v>270</v>
      </c>
    </row>
    <row spans="1:8" r="2">
      <c t="s" r="A2" s="3">
        <v>311</v>
      </c>
    </row>
    <row spans="1:8" r="3">
      <c t="s" r="A3" s="4">
        <v>37</v>
      </c>
      <c t="n" r="D3" s="7">
        <v>364130000</v>
      </c>
      <c t="n" r="F3" s="7">
        <v>364130000</v>
      </c>
      <c t="n" r="H3" s="7">
        <v>326472000</v>
      </c>
    </row>
    <row spans="1:8" r="4">
      <c t="s" r="A4" s="4">
        <v>302</v>
      </c>
      <c t="n" r="D4" s="6">
        <v>5142000</v>
      </c>
      <c t="n" r="E4" s="7">
        <v>4695000</v>
      </c>
      <c t="n" r="F4" s="6">
        <v>14985000</v>
      </c>
      <c t="n" r="G4" s="7">
        <v>11979000</v>
      </c>
    </row>
    <row spans="1:8" r="5">
      <c t="s" r="A5" s="4">
        <v>32</v>
      </c>
      <c t="n" r="D5" s="6">
        <v>65590000</v>
      </c>
      <c t="n" r="F5" s="6">
        <v>65590000</v>
      </c>
      <c t="n" r="H5" s="6">
        <v>15472000</v>
      </c>
    </row>
    <row spans="1:8" r="6">
      <c t="s" r="A6" s="4">
        <v>37</v>
      </c>
    </row>
    <row spans="1:8" r="7">
      <c t="s" r="A7" s="3">
        <v>311</v>
      </c>
    </row>
    <row spans="1:8" r="8">
      <c t="s" r="A8" s="4">
        <v>272</v>
      </c>
      <c t="n" r="B8" s="7">
        <v>400000000</v>
      </c>
      <c t="n" r="C8" s="7">
        <v>200000000</v>
      </c>
    </row>
    <row spans="1:8" r="9">
      <c t="s" r="A9" s="4">
        <v>289</v>
      </c>
    </row>
    <row spans="1:8" r="10">
      <c t="s" r="A10" s="3">
        <v>311</v>
      </c>
    </row>
    <row spans="1:8" r="11">
      <c t="s" r="A11" s="4">
        <v>272</v>
      </c>
      <c t="n" r="B11" s="6">
        <v>400000000</v>
      </c>
      <c t="n" r="C11" s="7">
        <v>200000000</v>
      </c>
    </row>
    <row spans="1:8" r="12">
      <c t="s" r="A12" s="4">
        <v>312</v>
      </c>
      <c t="n" r="B12" s="7">
        <v>200000000</v>
      </c>
    </row>
    <row spans="1:8" r="13">
      <c t="s" r="A13" s="4">
        <v>313</v>
      </c>
      <c t="s" r="B13" s="4">
        <v>314</v>
      </c>
      <c t="s" r="C13" s="4">
        <v>315</v>
      </c>
    </row>
    <row spans="1:8" r="14">
      <c t="s" r="A14" s="4">
        <v>37</v>
      </c>
      <c t="n" r="D14" s="7">
        <v>364130000</v>
      </c>
      <c t="n" r="F14" s="7">
        <v>364130000</v>
      </c>
      <c t="n" r="H14" s="7">
        <v>326472000</v>
      </c>
    </row>
    <row spans="1:8" r="15">
      <c t="s" r="A15" s="4">
        <v>316</v>
      </c>
      <c t="s" r="D15" s="4">
        <v>291</v>
      </c>
      <c t="s" r="F15" s="4">
        <v>291</v>
      </c>
      <c t="s" r="H15" s="4">
        <v>292</v>
      </c>
    </row>
    <row spans="1:8" r="16">
      <c t="s" r="A16" s="4">
        <v>302</v>
      </c>
      <c t="n" r="D16" s="7">
        <v>3225000</v>
      </c>
      <c t="n" r="E16" s="7">
        <v>2989000</v>
      </c>
      <c t="n" r="F16" s="7">
        <v>9374000</v>
      </c>
      <c t="n" r="G16" s="7">
        <v>6898000</v>
      </c>
    </row>
    <row spans="1:8" r="17">
      <c t="s" r="A17" s="4">
        <v>306</v>
      </c>
      <c t="n" r="D17" s="6">
        <v>5680</v>
      </c>
      <c t="n" r="F17" s="6">
        <v>5680</v>
      </c>
    </row>
    <row spans="1:8" r="18">
      <c t="s" r="A18" s="4">
        <v>32</v>
      </c>
      <c t="n" r="D18" s="7">
        <v>17848000</v>
      </c>
      <c t="n" r="F18" s="7">
        <v>17848000</v>
      </c>
      <c t="n" r="H18" s="7">
        <v>10101000</v>
      </c>
    </row>
    <row spans="1:8" r="19">
      <c t="s" r="A19" s="4">
        <v>317</v>
      </c>
    </row>
    <row spans="1:8" r="20">
      <c t="s" r="A20" s="3">
        <v>311</v>
      </c>
    </row>
    <row spans="1:8" r="21">
      <c t="s" r="A21" s="4">
        <v>318</v>
      </c>
      <c t="s" r="B21" s="4">
        <v>299</v>
      </c>
    </row>
    <row spans="1:8" r="22">
      <c t="s" r="A22" s="4">
        <v>319</v>
      </c>
    </row>
    <row spans="1:8" r="23">
      <c t="s" r="A23" s="3">
        <v>311</v>
      </c>
    </row>
    <row spans="1:8" r="24">
      <c t="s" r="A24" s="4">
        <v>318</v>
      </c>
      <c t="s" r="B24" s="4">
        <v>320</v>
      </c>
    </row>
    <row spans="1:8" r="25">
      <c t="s" r="A25" s="4">
        <v>321</v>
      </c>
      <c t="n" r="F25" s="6">
        <v>25000000</v>
      </c>
    </row>
    <row spans="1:8" r="26">
      <c t="s" r="A26" s="4">
        <v>322</v>
      </c>
      <c t="n" r="F26" s="6">
        <v>125000000</v>
      </c>
    </row>
    <row spans="1:8" r="27">
      <c t="s" r="A27" s="4">
        <v>323</v>
      </c>
    </row>
    <row spans="1:8" r="28">
      <c t="s" r="A28" s="3">
        <v>311</v>
      </c>
    </row>
    <row spans="1:8" r="29">
      <c t="s" r="A29" s="4">
        <v>324</v>
      </c>
      <c t="n" r="F29" s="7">
        <v>20000000</v>
      </c>
    </row>
    <row spans="1:8" r="30">
      <c t="s" r="A30" s="4">
        <v>293</v>
      </c>
    </row>
    <row spans="1:8" r="31">
      <c t="s" r="A31" s="3">
        <v>311</v>
      </c>
    </row>
    <row spans="1:8" r="32">
      <c t="s" r="A32" s="4">
        <v>294</v>
      </c>
      <c t="s" r="B32" s="4">
        <v>295</v>
      </c>
      <c t="s" r="C32" s="4">
        <v>296</v>
      </c>
    </row>
    <row spans="1:8" r="33">
      <c t="s" r="A33" s="4">
        <v>325</v>
      </c>
    </row>
    <row spans="1:8" r="34">
      <c t="s" r="A34" s="3">
        <v>311</v>
      </c>
    </row>
    <row spans="1:8" r="35">
      <c t="s" r="A35" s="4">
        <v>294</v>
      </c>
      <c t="s" r="B35" s="4">
        <v>298</v>
      </c>
      <c t="s" r="C35" s="4">
        <v>2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326</v>
      </c>
      <c t="s" r="B1" s="2">
        <v>66</v>
      </c>
      <c t="s" r="D1" s="2">
        <v>1</v>
      </c>
    </row>
    <row spans="1:5" r="2">
      <c t="s" r="B2" s="2">
        <v>2</v>
      </c>
      <c t="s" r="C2" s="2">
        <v>67</v>
      </c>
      <c t="s" r="D2" s="2">
        <v>2</v>
      </c>
      <c t="s" r="E2" s="2">
        <v>67</v>
      </c>
    </row>
    <row spans="1:5" r="3">
      <c t="s" r="A3" s="3">
        <v>271</v>
      </c>
    </row>
    <row spans="1:5" r="4">
      <c t="s" r="A4" s="4">
        <v>327</v>
      </c>
      <c t="n" r="D4" s="7">
        <v>122</v>
      </c>
      <c t="n" r="E4" s="7">
        <v>5783</v>
      </c>
    </row>
    <row spans="1:5" r="5">
      <c t="s" r="A5" s="4">
        <v>132</v>
      </c>
      <c t="n" r="B5" s="7">
        <v>1155</v>
      </c>
      <c t="n" r="C5" s="7">
        <v>1167</v>
      </c>
      <c t="n" r="D5" s="6">
        <v>3456</v>
      </c>
      <c t="n" r="E5" s="6">
        <v>3341</v>
      </c>
    </row>
    <row spans="1:5" r="6">
      <c t="s" r="A6" s="4">
        <v>273</v>
      </c>
    </row>
    <row spans="1:5" r="7">
      <c t="s" r="A7" s="3">
        <v>271</v>
      </c>
    </row>
    <row spans="1:5" r="8">
      <c t="s" r="A8" s="4">
        <v>327</v>
      </c>
      <c t="n" r="D8" s="6">
        <v>17</v>
      </c>
      <c t="n" r="E8" s="6">
        <v>460</v>
      </c>
    </row>
    <row spans="1:5" r="9">
      <c t="s" r="A9" s="4">
        <v>289</v>
      </c>
    </row>
    <row spans="1:5" r="10">
      <c t="s" r="A10" s="3">
        <v>271</v>
      </c>
    </row>
    <row spans="1:5" r="11">
      <c t="s" r="A11" s="4">
        <v>327</v>
      </c>
      <c t="n" r="D11" s="7">
        <v>105</v>
      </c>
      <c t="n" r="E11" s="6">
        <v>5323</v>
      </c>
    </row>
    <row spans="1:5" r="12">
      <c t="s" r="A12" s="4">
        <v>328</v>
      </c>
    </row>
    <row spans="1:5" r="13">
      <c t="s" r="A13" s="3">
        <v>271</v>
      </c>
    </row>
    <row spans="1:5" r="14">
      <c t="s" r="A14" s="4">
        <v>132</v>
      </c>
      <c t="n" r="C14" s="7">
        <v>174</v>
      </c>
      <c t="n" r="E14" s="7">
        <v>1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329</v>
      </c>
      <c t="s" r="B1" s="2">
        <v>66</v>
      </c>
      <c t="s" r="D1" s="2">
        <v>1</v>
      </c>
    </row>
    <row spans="1:5" r="2">
      <c t="s" r="B2" s="2">
        <v>2</v>
      </c>
      <c t="s" r="C2" s="2">
        <v>67</v>
      </c>
      <c t="s" r="D2" s="2">
        <v>2</v>
      </c>
      <c t="s" r="E2" s="2">
        <v>67</v>
      </c>
    </row>
    <row spans="1:5" r="3">
      <c t="s" r="A3" s="3">
        <v>173</v>
      </c>
    </row>
    <row spans="1:5" r="4">
      <c t="s" r="A4" s="4">
        <v>302</v>
      </c>
      <c t="n" r="B4" s="7">
        <v>5142</v>
      </c>
      <c t="n" r="C4" s="7">
        <v>4695</v>
      </c>
      <c t="n" r="D4" s="7">
        <v>14985</v>
      </c>
      <c t="n" r="E4" s="7">
        <v>11979</v>
      </c>
    </row>
    <row spans="1:5" r="5">
      <c t="s" r="A5" s="4">
        <v>330</v>
      </c>
      <c t="n" r="B5" s="6">
        <v>75</v>
      </c>
      <c t="n" r="C5" s="6">
        <v>75</v>
      </c>
      <c t="n" r="D5" s="6">
        <v>225</v>
      </c>
      <c t="n" r="E5" s="6">
        <v>225</v>
      </c>
    </row>
    <row spans="1:5" r="6">
      <c t="s" r="A6" s="4">
        <v>132</v>
      </c>
      <c t="n" r="B6" s="6">
        <v>1155</v>
      </c>
      <c t="n" r="C6" s="6">
        <v>1167</v>
      </c>
      <c t="n" r="D6" s="6">
        <v>3456</v>
      </c>
      <c t="n" r="E6" s="6">
        <v>3341</v>
      </c>
    </row>
    <row spans="1:5" r="7">
      <c t="s" r="A7" s="4">
        <v>331</v>
      </c>
      <c t="n" r="B7" s="6">
        <v>217</v>
      </c>
      <c t="n" r="C7" s="6">
        <v>22</v>
      </c>
      <c t="n" r="D7" s="6">
        <v>427</v>
      </c>
      <c t="n" r="E7" s="6">
        <v>73</v>
      </c>
    </row>
    <row spans="1:5" r="8">
      <c t="s" r="A8" s="4">
        <v>332</v>
      </c>
      <c t="n" r="B8" s="6">
        <v>0</v>
      </c>
      <c t="n" r="C8" s="6">
        <v>0</v>
      </c>
      <c t="n" r="D8" s="6">
        <v>0</v>
      </c>
      <c t="n" r="E8" s="6">
        <v>-311</v>
      </c>
    </row>
    <row spans="1:5" r="9">
      <c t="s" r="A9" s="4">
        <v>333</v>
      </c>
      <c t="n" r="B9" s="7">
        <v>6589</v>
      </c>
      <c t="n" r="C9" s="7">
        <v>5959</v>
      </c>
      <c t="n" r="D9" s="7">
        <v>19093</v>
      </c>
      <c t="n" r="E9" s="7">
        <v>153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2</v>
      </c>
      <c t="s" r="B1" s="2">
        <v>1</v>
      </c>
      <c t="s" r="C1" s="2">
        <v>53</v>
      </c>
    </row>
    <row spans="1:3" r="2">
      <c t="s" r="B2" s="2">
        <v>2</v>
      </c>
      <c t="s" r="C2" s="2">
        <v>23</v>
      </c>
    </row>
    <row spans="1:3" r="3">
      <c t="s" r="A3" s="3">
        <v>54</v>
      </c>
    </row>
    <row spans="1:3" r="4">
      <c t="s" r="A4" s="4">
        <v>55</v>
      </c>
      <c t="s" r="B4" s="4">
        <v>56</v>
      </c>
      <c t="s" r="C4" s="4">
        <v>56</v>
      </c>
    </row>
    <row spans="1:3" r="5">
      <c t="s" r="A5" s="4">
        <v>57</v>
      </c>
      <c t="n" r="B5" s="8">
        <v>0.01</v>
      </c>
      <c t="n" r="C5" s="8">
        <v>0.01</v>
      </c>
    </row>
    <row spans="1:3" r="6">
      <c t="s" r="A6" s="4">
        <v>58</v>
      </c>
      <c t="n" r="B6" s="6">
        <v>50000000</v>
      </c>
      <c t="n" r="C6" s="6">
        <v>50000000</v>
      </c>
    </row>
    <row spans="1:3" r="7">
      <c t="s" r="A7" s="4">
        <v>59</v>
      </c>
      <c t="n" r="B7" s="6">
        <v>1000</v>
      </c>
      <c t="n" r="C7" s="6">
        <v>1000</v>
      </c>
    </row>
    <row spans="1:3" r="8">
      <c t="s" r="A8" s="4">
        <v>60</v>
      </c>
      <c t="n" r="B8" s="6">
        <v>1000</v>
      </c>
      <c t="n" r="C8" s="6">
        <v>1000</v>
      </c>
    </row>
    <row spans="1:3" r="9">
      <c t="s" r="A9" s="4">
        <v>61</v>
      </c>
      <c t="n" r="B9" s="8">
        <v>0.01</v>
      </c>
      <c t="n" r="C9" s="8">
        <v>0.01</v>
      </c>
    </row>
    <row spans="1:3" r="10">
      <c t="s" r="A10" s="4">
        <v>62</v>
      </c>
      <c t="n" r="B10" s="6">
        <v>450000000</v>
      </c>
      <c t="n" r="C10" s="6">
        <v>450000000</v>
      </c>
    </row>
    <row spans="1:3" r="11">
      <c t="s" r="A11" s="4">
        <v>63</v>
      </c>
      <c t="n" r="B11" s="6">
        <v>35380133</v>
      </c>
      <c t="n" r="C11" s="6">
        <v>36063187</v>
      </c>
    </row>
    <row spans="1:3" r="12">
      <c t="s" r="A12" s="4">
        <v>64</v>
      </c>
      <c t="n" r="B12" s="6">
        <v>35380133</v>
      </c>
      <c t="n" r="C12" s="6">
        <v>3606318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r="A1" s="1">
        <v>334</v>
      </c>
      <c t="s" r="B1" s="2">
        <v>335</v>
      </c>
      <c t="s" r="C1" s="2">
        <v>1</v>
      </c>
    </row>
    <row spans="1:7" r="2">
      <c t="s" r="B2" s="2">
        <v>336</v>
      </c>
      <c t="s" r="C2" s="2">
        <v>2</v>
      </c>
      <c t="s" r="D2" s="2">
        <v>337</v>
      </c>
      <c t="s" r="E2" s="2">
        <v>338</v>
      </c>
      <c t="s" r="F2" s="2">
        <v>339</v>
      </c>
      <c t="s" r="G2" s="2">
        <v>340</v>
      </c>
    </row>
    <row spans="1:7" r="3">
      <c t="s" r="A3" s="4">
        <v>341</v>
      </c>
    </row>
    <row spans="1:7" r="4">
      <c t="s" r="A4" s="3">
        <v>342</v>
      </c>
    </row>
    <row spans="1:7" r="5">
      <c t="s" r="A5" s="4">
        <v>343</v>
      </c>
      <c t="n" r="G5" s="7">
        <v>104367</v>
      </c>
    </row>
    <row spans="1:7" r="6">
      <c t="s" r="A6" s="4">
        <v>344</v>
      </c>
    </row>
    <row spans="1:7" r="7">
      <c t="s" r="A7" s="3">
        <v>342</v>
      </c>
    </row>
    <row spans="1:7" r="8">
      <c t="s" r="A8" s="4">
        <v>343</v>
      </c>
      <c t="n" r="C8" s="7">
        <v>304367</v>
      </c>
    </row>
    <row spans="1:7" r="9">
      <c t="s" r="A9" s="4">
        <v>345</v>
      </c>
      <c t="s" r="C9" s="4">
        <v>346</v>
      </c>
    </row>
    <row spans="1:7" r="10">
      <c t="s" r="A10" s="4">
        <v>347</v>
      </c>
    </row>
    <row spans="1:7" r="11">
      <c t="s" r="A11" s="3">
        <v>342</v>
      </c>
    </row>
    <row spans="1:7" r="12">
      <c t="s" r="A12" s="4">
        <v>277</v>
      </c>
      <c t="s" r="C12" s="4">
        <v>278</v>
      </c>
    </row>
    <row spans="1:7" r="13">
      <c t="s" r="A13" s="4">
        <v>348</v>
      </c>
    </row>
    <row spans="1:7" r="14">
      <c t="s" r="A14" s="3">
        <v>342</v>
      </c>
    </row>
    <row spans="1:7" r="15">
      <c t="s" r="A15" s="4">
        <v>343</v>
      </c>
      <c t="n" r="E15" s="7">
        <v>287100</v>
      </c>
      <c t="n" r="F15" s="7">
        <v>266100</v>
      </c>
    </row>
    <row spans="1:7" r="16">
      <c t="s" r="A16" s="4">
        <v>349</v>
      </c>
    </row>
    <row spans="1:7" r="17">
      <c t="s" r="A17" s="3">
        <v>342</v>
      </c>
    </row>
    <row spans="1:7" r="18">
      <c t="s" r="A18" s="4">
        <v>343</v>
      </c>
      <c t="n" r="C18" s="7">
        <v>370100</v>
      </c>
    </row>
    <row spans="1:7" r="19">
      <c t="s" r="A19" s="4">
        <v>345</v>
      </c>
      <c t="s" r="C19" s="4">
        <v>350</v>
      </c>
    </row>
    <row spans="1:7" r="20">
      <c t="s" r="A20" s="4">
        <v>351</v>
      </c>
    </row>
    <row spans="1:7" r="21">
      <c t="s" r="A21" s="3">
        <v>342</v>
      </c>
    </row>
    <row spans="1:7" r="22">
      <c t="s" r="A22" s="4">
        <v>343</v>
      </c>
      <c t="n" r="B22" s="7">
        <v>296000</v>
      </c>
      <c t="n" r="C22" s="7">
        <v>296000</v>
      </c>
    </row>
    <row spans="1:7" r="23">
      <c t="s" r="A23" s="4">
        <v>345</v>
      </c>
      <c t="s" r="C23" s="4">
        <v>352</v>
      </c>
    </row>
    <row spans="1:7" r="24">
      <c t="s" r="A24" s="4">
        <v>353</v>
      </c>
      <c t="s" r="B24" s="4">
        <v>354</v>
      </c>
    </row>
    <row spans="1:7" r="25">
      <c t="s" r="A25" s="4">
        <v>355</v>
      </c>
    </row>
    <row spans="1:7" r="26">
      <c t="s" r="A26" s="3">
        <v>342</v>
      </c>
    </row>
    <row spans="1:7" r="27">
      <c t="s" r="A27" s="4">
        <v>277</v>
      </c>
      <c t="s" r="C27" s="4">
        <v>291</v>
      </c>
    </row>
    <row spans="1:7" r="28">
      <c t="s" r="A28" s="4">
        <v>356</v>
      </c>
    </row>
    <row spans="1:7" r="29">
      <c t="s" r="A29" s="3">
        <v>342</v>
      </c>
    </row>
    <row spans="1:7" r="30">
      <c t="s" r="A30" s="4">
        <v>345</v>
      </c>
      <c t="s" r="C30" s="4">
        <v>357</v>
      </c>
    </row>
    <row spans="1:7" r="31">
      <c t="s" r="A31" s="4">
        <v>353</v>
      </c>
      <c t="s" r="C31" s="4">
        <v>354</v>
      </c>
    </row>
    <row spans="1:7" r="32">
      <c t="s" r="A32" s="4">
        <v>358</v>
      </c>
    </row>
    <row spans="1:7" r="33">
      <c t="s" r="A33" s="3">
        <v>342</v>
      </c>
    </row>
    <row spans="1:7" r="34">
      <c t="s" r="A34" s="4">
        <v>343</v>
      </c>
      <c t="n" r="D34" s="7">
        <v>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21"/>
    <col customWidth="1" max="5" min="5" width="21"/>
    <col customWidth="1" max="6" min="6" width="21"/>
    <col customWidth="1" max="7" min="7" width="21"/>
    <col customWidth="1" max="8" min="8" width="30"/>
  </cols>
  <sheetData>
    <row spans="1:8" r="1">
      <c t="s" r="A1" s="1">
        <v>359</v>
      </c>
      <c t="s" r="B1" s="2">
        <v>360</v>
      </c>
      <c t="s" r="C1" s="2">
        <v>360</v>
      </c>
      <c t="s" r="D1" s="2">
        <v>269</v>
      </c>
      <c t="s" r="E1" s="2">
        <v>257</v>
      </c>
      <c t="s" r="F1" s="2">
        <v>361</v>
      </c>
      <c t="s" r="G1" s="2">
        <v>362</v>
      </c>
      <c t="s" r="H1" s="2">
        <v>363</v>
      </c>
    </row>
    <row spans="1:8" r="2">
      <c t="s" r="A2" s="3">
        <v>271</v>
      </c>
    </row>
    <row spans="1:8" r="3">
      <c t="s" r="A3" s="4">
        <v>364</v>
      </c>
      <c t="n" r="D3" s="7">
        <v>30</v>
      </c>
      <c t="n" r="E3" s="7">
        <v>2250</v>
      </c>
    </row>
    <row spans="1:8" r="4">
      <c t="s" r="A4" s="4">
        <v>341</v>
      </c>
    </row>
    <row spans="1:8" r="5">
      <c t="s" r="A5" s="3">
        <v>271</v>
      </c>
    </row>
    <row spans="1:8" r="6">
      <c t="s" r="A6" s="4">
        <v>365</v>
      </c>
      <c t="n" r="H6" s="6">
        <v>1</v>
      </c>
    </row>
    <row spans="1:8" r="7">
      <c t="s" r="A7" s="4">
        <v>343</v>
      </c>
      <c t="n" r="H7" s="7">
        <v>104367</v>
      </c>
    </row>
    <row spans="1:8" r="8">
      <c t="s" r="A8" s="4">
        <v>366</v>
      </c>
    </row>
    <row spans="1:8" r="9">
      <c t="s" r="A9" s="3">
        <v>271</v>
      </c>
    </row>
    <row spans="1:8" r="10">
      <c t="s" r="A10" s="4">
        <v>367</v>
      </c>
      <c t="s" r="H10" s="4">
        <v>368</v>
      </c>
    </row>
    <row spans="1:8" r="11">
      <c t="s" r="A11" s="4">
        <v>369</v>
      </c>
    </row>
    <row spans="1:8" r="12">
      <c t="s" r="A12" s="3">
        <v>271</v>
      </c>
    </row>
    <row spans="1:8" r="13">
      <c t="s" r="A13" s="4">
        <v>343</v>
      </c>
      <c t="n" r="F13" s="7">
        <v>287100</v>
      </c>
      <c t="n" r="G13" s="7">
        <v>266100</v>
      </c>
    </row>
    <row spans="1:8" r="14">
      <c t="s" r="A14" s="4">
        <v>370</v>
      </c>
    </row>
    <row spans="1:8" r="15">
      <c t="s" r="A15" s="3">
        <v>271</v>
      </c>
    </row>
    <row spans="1:8" r="16">
      <c t="s" r="A16" s="4">
        <v>343</v>
      </c>
      <c t="n" r="D16" s="6">
        <v>370100</v>
      </c>
    </row>
    <row spans="1:8" r="17">
      <c t="s" r="A17" s="4">
        <v>371</v>
      </c>
    </row>
    <row spans="1:8" r="18">
      <c t="s" r="A18" s="3">
        <v>271</v>
      </c>
    </row>
    <row spans="1:8" r="19">
      <c t="s" r="A19" s="4">
        <v>343</v>
      </c>
      <c t="n" r="B19" s="7">
        <v>296000</v>
      </c>
      <c t="n" r="C19" s="7">
        <v>296000</v>
      </c>
      <c t="n" r="D19" s="7">
        <v>296000</v>
      </c>
    </row>
    <row spans="1:8" r="20">
      <c t="s" r="A20" s="4">
        <v>372</v>
      </c>
      <c t="n" r="B20" s="6">
        <v>2</v>
      </c>
      <c t="n" r="C20" s="6">
        <v>2</v>
      </c>
    </row>
    <row spans="1:8" r="21">
      <c t="s" r="A21" s="4">
        <v>353</v>
      </c>
      <c t="s" r="C21" s="4">
        <v>354</v>
      </c>
    </row>
    <row spans="1:8" r="22">
      <c t="s" r="A22" s="4">
        <v>373</v>
      </c>
    </row>
    <row spans="1:8" r="23">
      <c t="s" r="A23" s="3">
        <v>271</v>
      </c>
    </row>
    <row spans="1:8" r="24">
      <c t="s" r="A24" s="4">
        <v>353</v>
      </c>
      <c t="s" r="D24" s="4">
        <v>354</v>
      </c>
    </row>
    <row spans="1:8" r="25">
      <c t="s" r="A25" s="4">
        <v>344</v>
      </c>
    </row>
    <row spans="1:8" r="26">
      <c t="s" r="A26" s="3">
        <v>271</v>
      </c>
    </row>
    <row spans="1:8" r="27">
      <c t="s" r="A27" s="4">
        <v>343</v>
      </c>
      <c t="n" r="D27" s="7">
        <v>304367</v>
      </c>
    </row>
    <row spans="1:8" r="28">
      <c t="s" r="A28" s="4">
        <v>374</v>
      </c>
    </row>
    <row spans="1:8" r="29">
      <c t="s" r="A29" s="3">
        <v>271</v>
      </c>
    </row>
    <row spans="1:8" r="30">
      <c t="s" r="A30" s="4">
        <v>365</v>
      </c>
      <c t="n" r="B30" s="6">
        <v>3</v>
      </c>
      <c t="n" r="C30" s="6">
        <v>3</v>
      </c>
    </row>
    <row spans="1:8" r="31">
      <c t="s" r="A31" s="4">
        <v>375</v>
      </c>
      <c t="n" r="B31" s="7">
        <v>13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376</v>
      </c>
      <c t="s" r="B1" s="2">
        <v>377</v>
      </c>
    </row>
    <row spans="1:2" r="2">
      <c t="s" r="A2" s="4">
        <v>378</v>
      </c>
    </row>
    <row spans="1:2" r="3">
      <c t="s" r="A3" s="3">
        <v>342</v>
      </c>
    </row>
    <row spans="1:2" r="4">
      <c t="s" r="A4" s="4">
        <v>379</v>
      </c>
      <c t="n" r="B4" s="7">
        <v>177600</v>
      </c>
    </row>
    <row spans="1:2" r="5">
      <c t="s" r="A5" s="4">
        <v>380</v>
      </c>
      <c t="s" r="B5" s="4">
        <v>381</v>
      </c>
    </row>
    <row spans="1:2" r="6">
      <c t="s" r="A6" s="4">
        <v>382</v>
      </c>
    </row>
    <row spans="1:2" r="7">
      <c t="s" r="A7" s="3">
        <v>342</v>
      </c>
    </row>
    <row spans="1:2" r="8">
      <c t="s" r="A8" s="4">
        <v>379</v>
      </c>
      <c t="n" r="B8" s="7">
        <v>177600</v>
      </c>
    </row>
    <row spans="1:2" r="9">
      <c t="s" r="A9" s="4">
        <v>380</v>
      </c>
      <c t="s" r="B9" s="4">
        <v>383</v>
      </c>
    </row>
    <row spans="1:2" r="10">
      <c t="s" r="A10" s="4">
        <v>384</v>
      </c>
    </row>
    <row spans="1:2" r="11">
      <c t="s" r="A11" s="3">
        <v>342</v>
      </c>
    </row>
    <row spans="1:2" r="12">
      <c t="s" r="A12" s="4">
        <v>379</v>
      </c>
      <c t="n" r="B12" s="7">
        <v>177600</v>
      </c>
    </row>
    <row spans="1:2" r="13">
      <c t="s" r="A13" s="4">
        <v>380</v>
      </c>
      <c t="s" r="B13" s="4">
        <v>385</v>
      </c>
    </row>
    <row spans="1:2" r="14">
      <c t="s" r="A14" s="4">
        <v>386</v>
      </c>
    </row>
    <row spans="1:2" r="15">
      <c t="s" r="A15" s="3">
        <v>342</v>
      </c>
    </row>
    <row spans="1:2" r="16">
      <c t="s" r="A16" s="4">
        <v>379</v>
      </c>
      <c t="n" r="B16" s="7">
        <v>118400</v>
      </c>
    </row>
    <row spans="1:2" r="17">
      <c t="s" r="A17" s="4">
        <v>380</v>
      </c>
      <c t="s" r="B17" s="4">
        <v>387</v>
      </c>
    </row>
    <row spans="1:2" r="18">
      <c t="s" r="A18" s="4">
        <v>388</v>
      </c>
    </row>
    <row spans="1:2" r="19">
      <c t="s" r="A19" s="3">
        <v>342</v>
      </c>
    </row>
    <row spans="1:2" r="20">
      <c t="s" r="A20" s="4">
        <v>379</v>
      </c>
      <c t="n" r="B20" s="7">
        <v>118400</v>
      </c>
    </row>
    <row spans="1:2" r="21">
      <c t="s" r="A21" s="4">
        <v>380</v>
      </c>
      <c t="s" r="B21" s="4">
        <v>389</v>
      </c>
    </row>
    <row spans="1:2" r="22">
      <c t="s" r="A22" s="4">
        <v>390</v>
      </c>
    </row>
    <row spans="1:2" r="23">
      <c t="s" r="A23" s="3">
        <v>342</v>
      </c>
    </row>
    <row spans="1:2" r="24">
      <c t="s" r="A24" s="4">
        <v>379</v>
      </c>
      <c t="n" r="B24" s="7">
        <v>118400</v>
      </c>
    </row>
    <row spans="1:2" r="25">
      <c t="s" r="A25" s="4">
        <v>380</v>
      </c>
      <c t="s" r="B25" s="4">
        <v>3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0"/>
    <col customWidth="1" max="5" min="5" width="34"/>
    <col customWidth="1" max="6" min="6" width="20"/>
    <col customWidth="1" max="7" min="7" width="37"/>
  </cols>
  <sheetData>
    <row spans="1:7" r="1">
      <c t="s" r="A1" s="1">
        <v>392</v>
      </c>
      <c t="s" r="B1" s="2">
        <v>393</v>
      </c>
      <c t="s" r="C1" s="2">
        <v>394</v>
      </c>
      <c t="s" r="D1" s="2">
        <v>395</v>
      </c>
      <c t="s" r="E1" s="2">
        <v>396</v>
      </c>
      <c t="s" r="F1" s="2">
        <v>397</v>
      </c>
      <c t="s" r="G1" s="2">
        <v>398</v>
      </c>
    </row>
    <row spans="1:7" r="2">
      <c t="s" r="A2" s="4">
        <v>399</v>
      </c>
    </row>
    <row spans="1:7" r="3">
      <c t="s" r="A3" s="3">
        <v>213</v>
      </c>
    </row>
    <row spans="1:7" r="4">
      <c t="s" r="A4" s="4">
        <v>400</v>
      </c>
      <c t="n" r="B4" s="6">
        <v>1</v>
      </c>
    </row>
    <row spans="1:7" r="5">
      <c t="s" r="A5" s="4">
        <v>401</v>
      </c>
    </row>
    <row spans="1:7" r="6">
      <c t="s" r="A6" s="3">
        <v>213</v>
      </c>
    </row>
    <row spans="1:7" r="7">
      <c t="s" r="A7" s="4">
        <v>402</v>
      </c>
      <c t="n" r="E7" s="6">
        <v>4</v>
      </c>
    </row>
    <row spans="1:7" r="8">
      <c t="s" r="A8" s="4">
        <v>403</v>
      </c>
      <c t="n" r="E8" s="7">
        <v>50</v>
      </c>
    </row>
    <row spans="1:7" r="9">
      <c t="s" r="A9" s="4">
        <v>404</v>
      </c>
      <c t="n" r="B9" s="6">
        <v>997</v>
      </c>
    </row>
    <row spans="1:7" r="10">
      <c t="s" r="A10" s="4">
        <v>405</v>
      </c>
    </row>
    <row spans="1:7" r="11">
      <c t="s" r="A11" s="3">
        <v>213</v>
      </c>
    </row>
    <row spans="1:7" r="12">
      <c t="s" r="A12" s="4">
        <v>406</v>
      </c>
      <c t="s" r="G12" s="4">
        <v>407</v>
      </c>
    </row>
    <row spans="1:7" r="13">
      <c t="s" r="A13" s="4">
        <v>408</v>
      </c>
      <c t="n" r="G13" s="7">
        <v>946</v>
      </c>
    </row>
    <row spans="1:7" r="14">
      <c t="s" r="A14" s="4">
        <v>216</v>
      </c>
    </row>
    <row spans="1:7" r="15">
      <c t="s" r="A15" s="3">
        <v>213</v>
      </c>
    </row>
    <row spans="1:7" r="16">
      <c t="s" r="A16" s="4">
        <v>409</v>
      </c>
      <c t="s" r="G16" s="4">
        <v>410</v>
      </c>
    </row>
    <row spans="1:7" r="17">
      <c t="s" r="A17" s="4">
        <v>411</v>
      </c>
      <c t="n" r="G17" s="8">
        <v>12.84</v>
      </c>
    </row>
    <row spans="1:7" r="18">
      <c t="s" r="A18" s="4">
        <v>219</v>
      </c>
    </row>
    <row spans="1:7" r="19">
      <c t="s" r="A19" s="3">
        <v>213</v>
      </c>
    </row>
    <row spans="1:7" r="20">
      <c t="s" r="A20" s="4">
        <v>409</v>
      </c>
      <c t="s" r="G20" s="4">
        <v>410</v>
      </c>
    </row>
    <row spans="1:7" r="21">
      <c t="s" r="A21" s="4">
        <v>412</v>
      </c>
      <c t="s" r="G21" s="4">
        <v>413</v>
      </c>
    </row>
    <row spans="1:7" r="22">
      <c t="s" r="A22" s="4">
        <v>414</v>
      </c>
      <c t="n" r="G22" s="6">
        <v>1</v>
      </c>
    </row>
    <row spans="1:7" r="23">
      <c t="s" r="A23" s="4">
        <v>411</v>
      </c>
      <c t="n" r="G23" s="8">
        <v>18.68</v>
      </c>
    </row>
    <row spans="1:7" r="24">
      <c t="s" r="A24" s="4">
        <v>175</v>
      </c>
    </row>
    <row spans="1:7" r="25">
      <c t="s" r="A25" s="3">
        <v>213</v>
      </c>
    </row>
    <row spans="1:7" r="26">
      <c t="s" r="A26" s="4">
        <v>415</v>
      </c>
      <c t="n" r="F26" s="6">
        <v>0</v>
      </c>
    </row>
    <row spans="1:7" r="27">
      <c t="s" r="A27" s="4">
        <v>416</v>
      </c>
    </row>
    <row spans="1:7" r="28">
      <c t="s" r="A28" s="3">
        <v>213</v>
      </c>
    </row>
    <row spans="1:7" r="29">
      <c t="s" r="A29" s="4">
        <v>417</v>
      </c>
      <c t="n" r="F29" s="6">
        <v>921053</v>
      </c>
    </row>
    <row spans="1:7" r="30">
      <c t="s" r="A30" s="4">
        <v>418</v>
      </c>
      <c t="s" r="F30" s="4">
        <v>419</v>
      </c>
    </row>
    <row spans="1:7" r="31">
      <c t="s" r="A31" s="4">
        <v>420</v>
      </c>
    </row>
    <row spans="1:7" r="32">
      <c t="s" r="A32" s="3">
        <v>213</v>
      </c>
    </row>
    <row spans="1:7" r="33">
      <c t="s" r="A33" s="4">
        <v>421</v>
      </c>
      <c t="n" r="C33" s="6">
        <v>2179</v>
      </c>
      <c t="n" r="E33" s="6">
        <v>3432</v>
      </c>
    </row>
    <row spans="1:7" r="34">
      <c t="s" r="A34" s="4">
        <v>403</v>
      </c>
      <c t="n" r="C34" s="7">
        <v>39</v>
      </c>
    </row>
    <row spans="1:7" r="35">
      <c t="s" r="A35" s="4">
        <v>406</v>
      </c>
      <c t="s" r="G35" s="4">
        <v>422</v>
      </c>
    </row>
    <row spans="1:7" r="36">
      <c t="s" r="A36" s="4">
        <v>423</v>
      </c>
    </row>
    <row spans="1:7" r="37">
      <c t="s" r="A37" s="3">
        <v>213</v>
      </c>
    </row>
    <row spans="1:7" r="38">
      <c t="s" r="A38" s="4">
        <v>417</v>
      </c>
      <c t="n" r="E38" s="6">
        <v>1500000</v>
      </c>
    </row>
    <row spans="1:7" r="39">
      <c t="s" r="A39" s="4">
        <v>424</v>
      </c>
    </row>
    <row spans="1:7" r="40">
      <c t="s" r="A40" s="3">
        <v>213</v>
      </c>
    </row>
    <row spans="1:7" r="41">
      <c t="s" r="A41" s="4">
        <v>425</v>
      </c>
      <c t="n" r="D41" s="6">
        <v>6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15"/>
  </cols>
  <sheetData>
    <row spans="1:2" r="1">
      <c t="s" r="A1" s="1">
        <v>426</v>
      </c>
      <c t="s" r="B1" s="2">
        <v>1</v>
      </c>
    </row>
    <row spans="1:2" r="2">
      <c t="s" r="B2" s="2">
        <v>2</v>
      </c>
    </row>
    <row spans="1:2" r="3">
      <c t="s" r="A3" s="4">
        <v>219</v>
      </c>
    </row>
    <row spans="1:2" r="4">
      <c t="s" r="A4" s="3">
        <v>213</v>
      </c>
    </row>
    <row spans="1:2" r="5">
      <c t="s" r="A5" s="4">
        <v>427</v>
      </c>
      <c t="s" r="B5" s="4">
        <v>298</v>
      </c>
    </row>
    <row spans="1:2" r="6">
      <c t="s" r="A6" s="4">
        <v>428</v>
      </c>
      <c t="s" r="B6" s="4">
        <v>410</v>
      </c>
    </row>
    <row spans="1:2" r="7">
      <c t="s" r="A7" s="4">
        <v>429</v>
      </c>
      <c t="s" r="B7" s="4">
        <v>430</v>
      </c>
    </row>
    <row spans="1:2" r="8">
      <c t="s" r="A8" s="4">
        <v>431</v>
      </c>
      <c t="s" r="B8" s="4">
        <v>432</v>
      </c>
    </row>
    <row spans="1:2" r="9">
      <c t="s" r="A9" s="4">
        <v>433</v>
      </c>
      <c t="s" r="B9" s="4">
        <v>434</v>
      </c>
    </row>
    <row spans="1:2" r="10">
      <c t="s" r="A10" s="4">
        <v>435</v>
      </c>
      <c t="s" r="B10" s="4">
        <v>436</v>
      </c>
    </row>
    <row spans="1:2" r="11">
      <c t="s" r="A11" s="4">
        <v>437</v>
      </c>
      <c t="s" r="B11" s="4">
        <v>295</v>
      </c>
    </row>
    <row spans="1:2" r="12">
      <c t="s" r="A12" s="4">
        <v>438</v>
      </c>
      <c t="s" r="B12" s="4">
        <v>350</v>
      </c>
    </row>
    <row spans="1:2" r="13">
      <c t="s" r="A13" s="4">
        <v>439</v>
      </c>
    </row>
    <row spans="1:2" r="14">
      <c t="s" r="A14" s="3">
        <v>213</v>
      </c>
    </row>
    <row spans="1:2" r="15">
      <c t="s" r="A15" s="4">
        <v>440</v>
      </c>
      <c t="s" r="B15" s="4">
        <v>441</v>
      </c>
    </row>
    <row spans="1:2" r="16">
      <c t="s" r="A16" s="4">
        <v>442</v>
      </c>
      <c t="s" r="B16" s="4">
        <v>443</v>
      </c>
    </row>
    <row spans="1:2" r="17">
      <c t="s" r="A17" s="4">
        <v>444</v>
      </c>
      <c t="s" r="B17" s="4">
        <v>56</v>
      </c>
    </row>
    <row spans="1:2" r="18">
      <c t="s" r="A18" s="4">
        <v>445</v>
      </c>
      <c t="s" r="B18" s="4">
        <v>446</v>
      </c>
    </row>
    <row spans="1:2" r="19">
      <c t="s" r="A19" s="4">
        <v>447</v>
      </c>
      <c t="s" r="B19" s="4">
        <v>448</v>
      </c>
    </row>
    <row spans="1:2" r="20">
      <c t="s" r="A20" s="4">
        <v>427</v>
      </c>
      <c t="s" r="B20" s="4">
        <v>298</v>
      </c>
    </row>
    <row spans="1:2" r="21">
      <c t="s" r="A21" s="4">
        <v>428</v>
      </c>
      <c t="s" r="B21" s="4">
        <v>410</v>
      </c>
    </row>
    <row spans="1:2" r="22">
      <c t="s" r="A22" s="4">
        <v>429</v>
      </c>
      <c t="s" r="B22" s="4">
        <v>430</v>
      </c>
    </row>
    <row spans="1:2" r="23">
      <c t="s" r="A23" s="4">
        <v>431</v>
      </c>
      <c t="s" r="B23" s="4">
        <v>449</v>
      </c>
    </row>
    <row spans="1:2" r="24">
      <c t="s" r="A24" s="4">
        <v>450</v>
      </c>
      <c t="s" r="B24" s="4">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51</v>
      </c>
      <c t="s" r="B1" s="2">
        <v>452</v>
      </c>
      <c t="s" r="C1" s="2">
        <v>453</v>
      </c>
    </row>
    <row spans="1:3" r="2">
      <c t="s" r="A2" s="3">
        <v>213</v>
      </c>
    </row>
    <row spans="1:3" r="3">
      <c t="s" r="A3" s="4">
        <v>454</v>
      </c>
      <c t="s" r="B3" s="4">
        <v>455</v>
      </c>
    </row>
    <row spans="1:3" r="4">
      <c t="s" r="A4" s="4">
        <v>456</v>
      </c>
      <c t="s" r="B4" s="4">
        <v>298</v>
      </c>
    </row>
    <row spans="1:3" r="5">
      <c t="s" r="A5" s="4">
        <v>457</v>
      </c>
      <c t="s" r="B5" s="4">
        <v>354</v>
      </c>
    </row>
    <row spans="1:3" r="6">
      <c t="s" r="A6" s="4">
        <v>458</v>
      </c>
      <c t="s" r="B6" s="4">
        <v>459</v>
      </c>
    </row>
    <row spans="1:3" r="7">
      <c t="s" r="A7" s="4">
        <v>460</v>
      </c>
      <c t="n" r="B7" s="9">
        <v>16.4</v>
      </c>
    </row>
    <row spans="1:3" r="8">
      <c t="s" r="A8" s="4">
        <v>461</v>
      </c>
      <c t="n" r="C8" s="8">
        <v>14.47</v>
      </c>
    </row>
    <row spans="1:3" r="9">
      <c t="s" r="A9" s="4">
        <v>462</v>
      </c>
      <c t="s" r="B9" s="4">
        <v>3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63</v>
      </c>
      <c t="s" r="B1" s="2">
        <v>1</v>
      </c>
    </row>
    <row spans="1:5" r="2">
      <c t="s" r="B2" s="2">
        <v>2</v>
      </c>
      <c t="s" r="C2" s="2">
        <v>67</v>
      </c>
      <c t="s" r="D2" s="2">
        <v>464</v>
      </c>
      <c t="s" r="E2" s="2">
        <v>465</v>
      </c>
    </row>
    <row spans="1:5" r="3">
      <c t="s" r="A3" s="3">
        <v>466</v>
      </c>
    </row>
    <row spans="1:5" r="4">
      <c t="s" r="A4" s="4">
        <v>467</v>
      </c>
      <c t="n" r="D4" s="6">
        <v>5000000</v>
      </c>
    </row>
    <row spans="1:5" r="5">
      <c t="s" r="A5" s="4">
        <v>468</v>
      </c>
      <c t="n" r="D5" s="6">
        <v>2500000</v>
      </c>
    </row>
    <row spans="1:5" r="6">
      <c t="s" r="A6" s="4">
        <v>469</v>
      </c>
      <c t="n" r="B6" s="7">
        <v>11791</v>
      </c>
    </row>
    <row spans="1:5" r="7">
      <c t="s" r="A7" s="4">
        <v>470</v>
      </c>
    </row>
    <row spans="1:5" r="8">
      <c t="s" r="A8" s="3">
        <v>466</v>
      </c>
    </row>
    <row spans="1:5" r="9">
      <c t="s" r="A9" s="4">
        <v>467</v>
      </c>
      <c t="n" r="E9" s="6">
        <v>2500000</v>
      </c>
    </row>
    <row spans="1:5" r="10">
      <c t="s" r="A10" s="4">
        <v>471</v>
      </c>
      <c t="n" r="B10" s="6">
        <v>776202</v>
      </c>
      <c t="n" r="C10" s="6">
        <v>770417</v>
      </c>
    </row>
    <row spans="1:5" r="11">
      <c t="s" r="A11" s="4">
        <v>469</v>
      </c>
      <c t="n" r="B11" s="7">
        <v>11281</v>
      </c>
      <c t="n" r="C11" s="7">
        <v>12260</v>
      </c>
    </row>
    <row spans="1:5" r="12">
      <c t="s" r="A12" s="4">
        <v>472</v>
      </c>
      <c t="n" r="B12" s="8">
        <v>14.53</v>
      </c>
      <c t="n" r="C12" s="8">
        <v>15.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V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r="A1" s="1">
        <v>473</v>
      </c>
      <c t="s" r="B1" s="2">
        <v>474</v>
      </c>
      <c t="s" r="C1" s="2">
        <v>475</v>
      </c>
      <c t="s" r="D1" s="2">
        <v>476</v>
      </c>
      <c t="s" r="E1" s="2">
        <v>477</v>
      </c>
      <c t="s" r="F1" s="2">
        <v>478</v>
      </c>
      <c t="s" r="G1" s="2">
        <v>452</v>
      </c>
      <c t="s" r="H1" s="2">
        <v>479</v>
      </c>
      <c t="s" r="I1" s="2">
        <v>480</v>
      </c>
      <c t="s" r="J1" s="2">
        <v>481</v>
      </c>
      <c t="s" r="K1" s="2">
        <v>482</v>
      </c>
      <c t="s" r="L1" s="2">
        <v>483</v>
      </c>
      <c t="s" r="M1" s="2">
        <v>484</v>
      </c>
      <c t="s" r="N1" s="2">
        <v>485</v>
      </c>
      <c t="s" r="O1" s="2">
        <v>486</v>
      </c>
      <c t="s" r="P1" s="2">
        <v>487</v>
      </c>
      <c t="s" r="Q1" s="2">
        <v>488</v>
      </c>
      <c t="s" r="R1" s="2">
        <v>489</v>
      </c>
      <c t="s" r="S1" s="2">
        <v>490</v>
      </c>
      <c t="s" r="T1" s="2">
        <v>491</v>
      </c>
      <c t="s" r="U1" s="2">
        <v>2</v>
      </c>
      <c t="s" r="V1" s="2">
        <v>23</v>
      </c>
    </row>
    <row spans="1:22" r="2">
      <c t="s" r="A2" s="3">
        <v>492</v>
      </c>
    </row>
    <row spans="1:22" r="3">
      <c t="s" r="A3" s="4">
        <v>493</v>
      </c>
      <c t="n" r="C3" s="8">
        <v>0.13</v>
      </c>
      <c t="n" r="G3" s="8">
        <v>0.13</v>
      </c>
      <c t="n" r="J3" s="8">
        <v>0.13</v>
      </c>
      <c t="n" r="L3" s="8">
        <v>0.13</v>
      </c>
      <c t="n" r="O3" s="8">
        <v>0.12</v>
      </c>
      <c t="n" r="R3" s="8">
        <v>0.12</v>
      </c>
      <c t="n" r="T3" s="8">
        <v>0.09</v>
      </c>
    </row>
    <row spans="1:22" r="4">
      <c t="s" r="A4" s="4">
        <v>494</v>
      </c>
      <c t="n" r="D4" s="8">
        <v>0.13</v>
      </c>
      <c t="n" r="H4" s="8">
        <v>0.13</v>
      </c>
      <c t="n" r="K4" s="8">
        <v>0.13</v>
      </c>
      <c t="n" r="M4" s="8">
        <v>0.12</v>
      </c>
      <c t="n" r="P4" s="8">
        <v>0.12</v>
      </c>
      <c t="n" r="S4" s="8">
        <v>0.09</v>
      </c>
    </row>
    <row spans="1:22" r="5">
      <c t="s" r="A5" s="4">
        <v>55</v>
      </c>
      <c t="s" r="U5" s="4">
        <v>56</v>
      </c>
      <c t="s" r="V5" s="4">
        <v>56</v>
      </c>
    </row>
    <row spans="1:22" r="6">
      <c t="s" r="A6" s="4">
        <v>495</v>
      </c>
      <c t="n" r="C6" s="8">
        <v>24.72</v>
      </c>
      <c t="n" r="F6" s="7">
        <v>25</v>
      </c>
      <c t="n" r="I6" s="8">
        <v>26.94</v>
      </c>
      <c t="n" r="K6" s="10">
        <v>22.78</v>
      </c>
      <c t="n" r="N6" s="8">
        <v>26.67</v>
      </c>
      <c t="n" r="R6" s="8">
        <v>23.06</v>
      </c>
      <c t="n" r="T6" s="8">
        <v>27.22</v>
      </c>
    </row>
    <row spans="1:22" r="7">
      <c t="s" r="A7" s="4">
        <v>496</v>
      </c>
      <c t="n" r="E7" s="7">
        <v>25</v>
      </c>
      <c t="n" r="H7" s="8">
        <v>26.94</v>
      </c>
      <c t="n" r="K7" s="8">
        <v>22.78</v>
      </c>
      <c t="n" r="M7" s="8">
        <v>26.67</v>
      </c>
      <c t="n" r="Q7" s="8">
        <v>23.06</v>
      </c>
      <c t="n" r="S7" s="8">
        <v>27.22</v>
      </c>
    </row>
    <row spans="1:22" r="8">
      <c t="s" r="A8" s="4">
        <v>497</v>
      </c>
    </row>
    <row spans="1:22" r="9">
      <c t="s" r="A9" s="3">
        <v>492</v>
      </c>
    </row>
    <row spans="1:22" r="10">
      <c t="s" r="A10" s="4">
        <v>494</v>
      </c>
      <c t="n" r="B10" s="8">
        <v>0.13</v>
      </c>
    </row>
    <row spans="1:22" r="11">
      <c t="s" r="A11" s="4">
        <v>496</v>
      </c>
      <c t="n" r="B11" s="8">
        <v>24.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8</v>
      </c>
      <c t="s" r="B1" s="2">
        <v>66</v>
      </c>
      <c t="s" r="D1" s="2">
        <v>1</v>
      </c>
    </row>
    <row spans="1:5" r="2">
      <c t="s" r="B2" s="2">
        <v>2</v>
      </c>
      <c t="s" r="C2" s="2">
        <v>67</v>
      </c>
      <c t="s" r="D2" s="2">
        <v>2</v>
      </c>
      <c t="s" r="E2" s="2">
        <v>67</v>
      </c>
    </row>
    <row spans="1:5" r="3">
      <c t="s" r="A3" s="3">
        <v>499</v>
      </c>
    </row>
    <row spans="1:5" r="4">
      <c t="s" r="A4" s="4">
        <v>94</v>
      </c>
      <c t="n" r="B4" s="7">
        <v>-1567</v>
      </c>
      <c t="n" r="C4" s="7">
        <v>-1343</v>
      </c>
      <c t="n" r="D4" s="7">
        <v>-5155</v>
      </c>
      <c t="n" r="E4" s="7">
        <v>-8623</v>
      </c>
    </row>
    <row spans="1:5" r="5">
      <c t="s" r="A5" s="4">
        <v>95</v>
      </c>
      <c t="n" r="B5" s="6">
        <v>-25</v>
      </c>
      <c t="n" r="C5" s="6">
        <v>-25</v>
      </c>
      <c t="n" r="D5" s="6">
        <v>-75</v>
      </c>
      <c t="n" r="E5" s="6">
        <v>-75</v>
      </c>
    </row>
    <row spans="1:5" r="6">
      <c t="s" r="A6" s="4">
        <v>96</v>
      </c>
      <c t="n" r="B6" s="7">
        <v>-1592</v>
      </c>
      <c t="n" r="C6" s="7">
        <v>-1368</v>
      </c>
      <c t="n" r="D6" s="7">
        <v>-5230</v>
      </c>
      <c t="n" r="E6" s="7">
        <v>-8698</v>
      </c>
    </row>
    <row spans="1:5" r="7">
      <c t="s" r="A7" s="4">
        <v>500</v>
      </c>
      <c t="n" r="B7" s="6">
        <v>35385138</v>
      </c>
      <c t="n" r="C7" s="6">
        <v>36071146</v>
      </c>
      <c t="n" r="D7" s="6">
        <v>35617262</v>
      </c>
      <c t="n" r="E7" s="6">
        <v>36257449</v>
      </c>
    </row>
    <row spans="1:5" r="8">
      <c t="s" r="A8" s="4">
        <v>501</v>
      </c>
      <c t="n" r="B8" s="8">
        <v>-0.05</v>
      </c>
      <c t="n" r="C8" s="8">
        <v>-0.04</v>
      </c>
      <c t="n" r="D8" s="8">
        <v>-0.15</v>
      </c>
      <c t="n" r="E8" s="8">
        <v>-0.24</v>
      </c>
    </row>
    <row spans="1:5" r="9">
      <c t="s" r="A9" s="3">
        <v>502</v>
      </c>
    </row>
    <row spans="1:5" r="10">
      <c t="s" r="A10" s="4">
        <v>503</v>
      </c>
      <c t="n" r="B10" s="6">
        <v>2231511</v>
      </c>
      <c t="n" r="C10" s="6">
        <v>2231511</v>
      </c>
      <c t="n" r="D10" s="6">
        <v>2231511</v>
      </c>
      <c t="n" r="E10" s="6">
        <v>2231511</v>
      </c>
    </row>
    <row spans="1:5" r="11">
      <c t="s" r="A11" s="4">
        <v>439</v>
      </c>
    </row>
    <row spans="1:5" r="12">
      <c t="s" r="A12" s="3">
        <v>502</v>
      </c>
    </row>
    <row spans="1:5" r="13">
      <c t="s" r="A13" s="4">
        <v>503</v>
      </c>
      <c t="n" r="B13" s="6">
        <v>253801</v>
      </c>
      <c t="n" r="C13" s="6">
        <v>0</v>
      </c>
      <c t="n" r="D13" s="6">
        <v>88487</v>
      </c>
      <c t="n" r="E13" s="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4</v>
      </c>
      <c t="s" r="B1" s="2">
        <v>2</v>
      </c>
      <c t="s" r="C1" s="2">
        <v>23</v>
      </c>
    </row>
    <row spans="1:3" r="2">
      <c t="s" r="A2" s="4">
        <v>505</v>
      </c>
    </row>
    <row spans="1:3" r="3">
      <c t="s" r="A3" s="3">
        <v>506</v>
      </c>
    </row>
    <row spans="1:3" r="4">
      <c t="s" r="A4" s="4">
        <v>507</v>
      </c>
      <c t="n" r="B4" s="7">
        <v>73</v>
      </c>
      <c t="n" r="C4" s="7">
        <v>9</v>
      </c>
    </row>
    <row spans="1:3" r="5">
      <c t="s" r="A5" s="4">
        <v>508</v>
      </c>
      <c t="n" r="B5" s="6">
        <v>2</v>
      </c>
      <c t="n" r="C5" s="6">
        <v>712</v>
      </c>
    </row>
    <row spans="1:3" r="6">
      <c t="s" r="A6" s="4">
        <v>109</v>
      </c>
      <c t="n" r="B6" s="6">
        <v>477</v>
      </c>
      <c t="n" r="C6" s="6">
        <v>721</v>
      </c>
    </row>
    <row spans="1:3" r="7">
      <c t="s" r="A7" s="4">
        <v>509</v>
      </c>
    </row>
    <row spans="1:3" r="8">
      <c t="s" r="A8" s="3">
        <v>506</v>
      </c>
    </row>
    <row spans="1:3" r="9">
      <c t="s" r="A9" s="4">
        <v>508</v>
      </c>
      <c t="n" r="B9" s="6">
        <v>402</v>
      </c>
    </row>
    <row spans="1:3" r="10">
      <c t="s" r="A10" s="4">
        <v>510</v>
      </c>
    </row>
    <row spans="1:3" r="11">
      <c t="s" r="A11" s="3">
        <v>506</v>
      </c>
    </row>
    <row spans="1:3" r="12">
      <c t="s" r="A12" s="4">
        <v>507</v>
      </c>
      <c t="n" r="B12" s="6">
        <v>73</v>
      </c>
      <c t="n" r="C12" s="6">
        <v>9</v>
      </c>
    </row>
    <row spans="1:3" r="13">
      <c t="s" r="A13" s="4">
        <v>508</v>
      </c>
      <c t="n" r="B13" s="6">
        <v>2</v>
      </c>
      <c t="n" r="C13" s="6">
        <v>712</v>
      </c>
    </row>
    <row spans="1:3" r="14">
      <c t="s" r="A14" s="4">
        <v>109</v>
      </c>
      <c t="n" r="B14" s="6">
        <v>477</v>
      </c>
      <c t="n" r="C14" s="7">
        <v>721</v>
      </c>
    </row>
    <row spans="1:3" r="15">
      <c t="s" r="A15" s="4">
        <v>511</v>
      </c>
    </row>
    <row spans="1:3" r="16">
      <c t="s" r="A16" s="3">
        <v>506</v>
      </c>
    </row>
    <row spans="1:3" r="17">
      <c t="s" r="A17" s="4">
        <v>508</v>
      </c>
      <c t="n" r="B17" s="7">
        <v>4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30750</v>
      </c>
      <c t="n" r="C4" s="7">
        <v>29919</v>
      </c>
      <c t="n" r="D4" s="7">
        <v>91895</v>
      </c>
      <c t="n" r="E4" s="7">
        <v>81184</v>
      </c>
    </row>
    <row spans="1:5" r="5">
      <c t="s" r="A5" s="4">
        <v>70</v>
      </c>
      <c t="n" r="B5" s="6">
        <v>811</v>
      </c>
      <c t="n" r="C5" s="6">
        <v>698</v>
      </c>
      <c t="n" r="D5" s="6">
        <v>2290</v>
      </c>
      <c t="n" r="E5" s="6">
        <v>1869</v>
      </c>
    </row>
    <row spans="1:5" r="6">
      <c t="s" r="A6" s="4">
        <v>71</v>
      </c>
      <c t="n" r="B6" s="6">
        <v>31561</v>
      </c>
      <c t="n" r="C6" s="6">
        <v>30617</v>
      </c>
      <c t="n" r="D6" s="6">
        <v>94185</v>
      </c>
      <c t="n" r="E6" s="6">
        <v>83053</v>
      </c>
    </row>
    <row spans="1:5" r="7">
      <c t="s" r="A7" s="3">
        <v>72</v>
      </c>
    </row>
    <row spans="1:5" r="8">
      <c t="s" r="A8" s="4">
        <v>73</v>
      </c>
      <c t="n" r="B8" s="6">
        <v>6262</v>
      </c>
      <c t="n" r="C8" s="6">
        <v>6529</v>
      </c>
      <c t="n" r="D8" s="6">
        <v>17875</v>
      </c>
      <c t="n" r="E8" s="6">
        <v>16479</v>
      </c>
    </row>
    <row spans="1:5" r="9">
      <c t="s" r="A9" s="4">
        <v>74</v>
      </c>
      <c t="n" r="B9" s="6">
        <v>4563</v>
      </c>
      <c t="n" r="C9" s="6">
        <v>3918</v>
      </c>
      <c t="n" r="D9" s="6">
        <v>13493</v>
      </c>
      <c t="n" r="E9" s="6">
        <v>11864</v>
      </c>
    </row>
    <row spans="1:5" r="10">
      <c t="s" r="A10" s="4">
        <v>75</v>
      </c>
      <c t="n" r="B10" s="6">
        <v>410</v>
      </c>
      <c t="n" r="C10" s="6">
        <v>512</v>
      </c>
      <c t="n" r="D10" s="6">
        <v>1258</v>
      </c>
      <c t="n" r="E10" s="6">
        <v>1465</v>
      </c>
    </row>
    <row spans="1:5" r="11">
      <c t="s" r="A11" s="4">
        <v>76</v>
      </c>
      <c t="n" r="B11" s="6">
        <v>2778</v>
      </c>
      <c t="n" r="C11" s="6">
        <v>3167</v>
      </c>
      <c t="n" r="D11" s="6">
        <v>8291</v>
      </c>
      <c t="n" r="E11" s="6">
        <v>8262</v>
      </c>
    </row>
    <row spans="1:5" r="12">
      <c t="s" r="A12" s="4">
        <v>77</v>
      </c>
      <c t="n" r="B12" s="6">
        <v>9243</v>
      </c>
      <c t="n" r="C12" s="6">
        <v>9068</v>
      </c>
      <c t="n" r="D12" s="6">
        <v>27938</v>
      </c>
      <c t="n" r="E12" s="6">
        <v>25074</v>
      </c>
    </row>
    <row spans="1:5" r="13">
      <c t="s" r="A13" s="4">
        <v>78</v>
      </c>
      <c t="n" r="B13" s="6">
        <v>123</v>
      </c>
      <c t="n" r="C13" s="6">
        <v>66</v>
      </c>
      <c t="n" r="D13" s="6">
        <v>123</v>
      </c>
      <c t="n" r="E13" s="6">
        <v>2046</v>
      </c>
    </row>
    <row spans="1:5" r="14">
      <c t="s" r="A14" s="4">
        <v>79</v>
      </c>
      <c t="n" r="B14" s="6">
        <v>3514</v>
      </c>
      <c t="n" r="C14" s="6">
        <v>3925</v>
      </c>
      <c t="n" r="D14" s="6">
        <v>11104</v>
      </c>
      <c t="n" r="E14" s="6">
        <v>11924</v>
      </c>
    </row>
    <row spans="1:5" r="15">
      <c t="s" r="A15" s="4">
        <v>80</v>
      </c>
      <c t="n" r="B15" s="6">
        <v>661</v>
      </c>
      <c t="n" r="C15" s="6">
        <v>718</v>
      </c>
      <c t="n" r="D15" s="6">
        <v>2009</v>
      </c>
      <c t="n" r="E15" s="6">
        <v>1895</v>
      </c>
    </row>
    <row spans="1:5" r="16">
      <c t="s" r="A16" s="4">
        <v>81</v>
      </c>
      <c t="n" r="B16" s="6">
        <v>310</v>
      </c>
      <c t="n" r="C16" s="6">
        <v>0</v>
      </c>
      <c t="n" r="D16" s="6">
        <v>1977</v>
      </c>
      <c t="n" r="E16" s="6">
        <v>0</v>
      </c>
    </row>
    <row spans="1:5" r="17">
      <c t="s" r="A17" s="4">
        <v>82</v>
      </c>
      <c t="n" r="B17" s="6">
        <v>6589</v>
      </c>
      <c t="n" r="C17" s="6">
        <v>5959</v>
      </c>
      <c t="n" r="D17" s="6">
        <v>19093</v>
      </c>
      <c t="n" r="E17" s="6">
        <v>15307</v>
      </c>
    </row>
    <row spans="1:5" r="18">
      <c t="s" r="A18" s="4">
        <v>83</v>
      </c>
      <c t="n" r="B18" s="6">
        <v>34453</v>
      </c>
      <c t="n" r="C18" s="6">
        <v>33862</v>
      </c>
      <c t="n" r="D18" s="6">
        <v>103161</v>
      </c>
      <c t="n" r="E18" s="6">
        <v>94316</v>
      </c>
    </row>
    <row spans="1:5" r="19">
      <c t="s" r="A19" s="4">
        <v>84</v>
      </c>
      <c t="n" r="B19" s="6">
        <v>-2892</v>
      </c>
      <c t="n" r="C19" s="6">
        <v>-3245</v>
      </c>
      <c t="n" r="D19" s="6">
        <v>-8976</v>
      </c>
      <c t="n" r="E19" s="6">
        <v>-11263</v>
      </c>
    </row>
    <row spans="1:5" r="20">
      <c t="s" r="A20" s="3">
        <v>85</v>
      </c>
    </row>
    <row spans="1:5" r="21">
      <c t="s" r="A21" s="4">
        <v>86</v>
      </c>
      <c t="n" r="B21" s="6">
        <v>2417</v>
      </c>
      <c t="n" r="C21" s="6">
        <v>2089</v>
      </c>
      <c t="n" r="D21" s="6">
        <v>6158</v>
      </c>
      <c t="n" r="E21" s="6">
        <v>2320</v>
      </c>
    </row>
    <row spans="1:5" r="22">
      <c t="s" r="A22" s="4">
        <v>87</v>
      </c>
      <c t="n" r="B22" s="6">
        <v>-120</v>
      </c>
      <c t="n" r="C22" s="6">
        <v>0</v>
      </c>
      <c t="n" r="D22" s="6">
        <v>-120</v>
      </c>
      <c t="n" r="E22" s="6">
        <v>0</v>
      </c>
    </row>
    <row spans="1:5" r="23">
      <c t="s" r="A23" s="4">
        <v>88</v>
      </c>
      <c t="n" r="B23" s="6">
        <v>-646</v>
      </c>
      <c t="n" r="C23" s="6">
        <v>-223</v>
      </c>
      <c t="n" r="D23" s="6">
        <v>-1436</v>
      </c>
      <c t="n" r="E23" s="6">
        <v>-64</v>
      </c>
    </row>
    <row spans="1:5" r="24">
      <c t="s" r="A24" s="4">
        <v>89</v>
      </c>
      <c t="n" r="B24" s="6">
        <v>1651</v>
      </c>
      <c t="n" r="C24" s="6">
        <v>1866</v>
      </c>
      <c t="n" r="D24" s="6">
        <v>4602</v>
      </c>
      <c t="n" r="E24" s="6">
        <v>2256</v>
      </c>
    </row>
    <row spans="1:5" r="25">
      <c t="s" r="A25" s="4">
        <v>90</v>
      </c>
      <c t="n" r="B25" s="6">
        <v>-1241</v>
      </c>
      <c t="n" r="C25" s="6">
        <v>-1379</v>
      </c>
      <c t="n" r="D25" s="6">
        <v>-4374</v>
      </c>
      <c t="n" r="E25" s="6">
        <v>-9007</v>
      </c>
    </row>
    <row spans="1:5" r="26">
      <c t="s" r="A26" s="4">
        <v>91</v>
      </c>
      <c t="n" r="B26" s="6">
        <v>-424</v>
      </c>
      <c t="n" r="C26" s="6">
        <v>-48</v>
      </c>
      <c t="n" r="D26" s="6">
        <v>-1102</v>
      </c>
      <c t="n" r="E26" s="6">
        <v>-147</v>
      </c>
    </row>
    <row spans="1:5" r="27">
      <c t="s" r="A27" s="4">
        <v>92</v>
      </c>
      <c t="n" r="B27" s="6">
        <v>-1665</v>
      </c>
      <c t="n" r="C27" s="6">
        <v>-1427</v>
      </c>
      <c t="n" r="D27" s="6">
        <v>-5476</v>
      </c>
      <c t="n" r="E27" s="6">
        <v>-9154</v>
      </c>
    </row>
    <row spans="1:5" r="28">
      <c t="s" r="A28" s="4">
        <v>93</v>
      </c>
      <c t="n" r="B28" s="6">
        <v>98</v>
      </c>
      <c t="n" r="C28" s="6">
        <v>84</v>
      </c>
      <c t="n" r="D28" s="6">
        <v>321</v>
      </c>
      <c t="n" r="E28" s="6">
        <v>531</v>
      </c>
    </row>
    <row spans="1:5" r="29">
      <c t="s" r="A29" s="4">
        <v>94</v>
      </c>
      <c t="n" r="B29" s="6">
        <v>-1567</v>
      </c>
      <c t="n" r="C29" s="6">
        <v>-1343</v>
      </c>
      <c t="n" r="D29" s="6">
        <v>-5155</v>
      </c>
      <c t="n" r="E29" s="6">
        <v>-8623</v>
      </c>
    </row>
    <row spans="1:5" r="30">
      <c t="s" r="A30" s="4">
        <v>95</v>
      </c>
      <c t="n" r="B30" s="6">
        <v>-25</v>
      </c>
      <c t="n" r="C30" s="6">
        <v>-25</v>
      </c>
      <c t="n" r="D30" s="6">
        <v>-75</v>
      </c>
      <c t="n" r="E30" s="6">
        <v>-75</v>
      </c>
    </row>
    <row spans="1:5" r="31">
      <c t="s" r="A31" s="4">
        <v>96</v>
      </c>
      <c t="n" r="B31" s="7">
        <v>-1592</v>
      </c>
      <c t="n" r="C31" s="7">
        <v>-1368</v>
      </c>
      <c t="n" r="D31" s="7">
        <v>-5230</v>
      </c>
      <c t="n" r="E31" s="7">
        <v>-8698</v>
      </c>
    </row>
    <row spans="1:5" r="32">
      <c t="s" r="A32" s="3">
        <v>97</v>
      </c>
    </row>
    <row spans="1:5" r="33">
      <c t="s" r="A33" s="4">
        <v>98</v>
      </c>
      <c t="n" r="B33" s="8">
        <v>-0.05</v>
      </c>
      <c t="n" r="C33" s="8">
        <v>-0.04</v>
      </c>
      <c t="n" r="D33" s="8">
        <v>-0.15</v>
      </c>
      <c t="n" r="E33" s="8">
        <v>-0.24</v>
      </c>
    </row>
    <row spans="1:5" r="34">
      <c t="s" r="A34" s="4">
        <v>99</v>
      </c>
      <c t="n" r="B34" s="6">
        <v>35385138</v>
      </c>
      <c t="n" r="C34" s="6">
        <v>36071146</v>
      </c>
      <c t="n" r="D34" s="6">
        <v>35617262</v>
      </c>
      <c t="n" r="E34" s="6">
        <v>36257449</v>
      </c>
    </row>
    <row spans="1:5" r="35">
      <c t="s" r="A35" s="3">
        <v>100</v>
      </c>
    </row>
    <row spans="1:5" r="36">
      <c t="s" r="A36" s="4">
        <v>92</v>
      </c>
      <c t="n" r="B36" s="7">
        <v>-1665</v>
      </c>
      <c t="n" r="C36" s="7">
        <v>-1427</v>
      </c>
      <c t="n" r="D36" s="7">
        <v>-5476</v>
      </c>
      <c t="n" r="E36" s="7">
        <v>-9154</v>
      </c>
    </row>
    <row spans="1:5" r="37">
      <c t="s" r="A37" s="3">
        <v>101</v>
      </c>
    </row>
    <row spans="1:5" r="38">
      <c t="s" r="A38" s="4">
        <v>102</v>
      </c>
      <c t="n" r="B38" s="6">
        <v>357</v>
      </c>
      <c t="n" r="C38" s="6">
        <v>-1014</v>
      </c>
      <c t="n" r="D38" s="6">
        <v>-281</v>
      </c>
      <c t="n" r="E38" s="6">
        <v>-1503</v>
      </c>
    </row>
    <row spans="1:5" r="39">
      <c t="s" r="A39" s="4">
        <v>103</v>
      </c>
      <c t="n" r="B39" s="6">
        <v>167</v>
      </c>
      <c t="n" r="C39" s="6">
        <v>0</v>
      </c>
      <c t="n" r="D39" s="6">
        <v>248</v>
      </c>
      <c t="n" r="E39" s="6">
        <v>0</v>
      </c>
    </row>
    <row spans="1:5" r="40">
      <c t="s" r="A40" s="4">
        <v>104</v>
      </c>
      <c t="n" r="B40" s="6">
        <v>524</v>
      </c>
      <c t="n" r="C40" s="6">
        <v>-1014</v>
      </c>
      <c t="n" r="D40" s="6">
        <v>-33</v>
      </c>
      <c t="n" r="E40" s="6">
        <v>-1503</v>
      </c>
    </row>
    <row spans="1:5" r="41">
      <c t="s" r="A41" s="4">
        <v>105</v>
      </c>
      <c t="n" r="B41" s="6">
        <v>-1141</v>
      </c>
      <c t="n" r="C41" s="6">
        <v>-2441</v>
      </c>
      <c t="n" r="D41" s="6">
        <v>-5509</v>
      </c>
      <c t="n" r="E41" s="6">
        <v>-10657</v>
      </c>
    </row>
    <row spans="1:5" r="42">
      <c t="s" r="A42" s="4">
        <v>106</v>
      </c>
      <c t="n" r="B42" s="6">
        <v>68</v>
      </c>
      <c t="n" r="C42" s="6">
        <v>84</v>
      </c>
      <c t="n" r="D42" s="6">
        <v>327</v>
      </c>
      <c t="n" r="E42" s="6">
        <v>531</v>
      </c>
    </row>
    <row spans="1:5" r="43">
      <c t="s" r="A43" s="4">
        <v>107</v>
      </c>
      <c t="n" r="B43" s="7">
        <v>-1073</v>
      </c>
      <c t="n" r="C43" s="7">
        <v>-2357</v>
      </c>
      <c t="n" r="D43" s="7">
        <v>-5182</v>
      </c>
      <c t="n" r="E43" s="7">
        <v>-10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12</v>
      </c>
      <c t="s" r="B1" s="2">
        <v>66</v>
      </c>
      <c t="s" r="D1" s="2">
        <v>1</v>
      </c>
      <c t="s" r="F1" s="2">
        <v>53</v>
      </c>
    </row>
    <row spans="1:6" r="2">
      <c t="s" r="B2" s="2">
        <v>2</v>
      </c>
      <c t="s" r="C2" s="2">
        <v>67</v>
      </c>
      <c t="s" r="D2" s="2">
        <v>2</v>
      </c>
      <c t="s" r="E2" s="2">
        <v>67</v>
      </c>
      <c t="s" r="F2" s="2">
        <v>23</v>
      </c>
    </row>
    <row spans="1:6" r="3">
      <c t="s" r="A3" s="3">
        <v>513</v>
      </c>
    </row>
    <row spans="1:6" r="4">
      <c t="s" r="A4" s="4">
        <v>514</v>
      </c>
      <c t="n" r="B4" s="7">
        <v>-120</v>
      </c>
      <c t="n" r="C4" s="7">
        <v>0</v>
      </c>
      <c t="n" r="D4" s="7">
        <v>-120</v>
      </c>
      <c t="n" r="E4" s="7">
        <v>0</v>
      </c>
    </row>
    <row spans="1:6" r="5">
      <c t="s" r="A5" s="3">
        <v>515</v>
      </c>
    </row>
    <row spans="1:6" r="6">
      <c t="s" r="A6" s="4">
        <v>55</v>
      </c>
      <c t="s" r="D6" s="4">
        <v>56</v>
      </c>
      <c t="s" r="F6" s="4">
        <v>56</v>
      </c>
    </row>
    <row spans="1:6" r="7">
      <c t="s" r="A7" s="4">
        <v>516</v>
      </c>
    </row>
    <row spans="1:6" r="8">
      <c t="s" r="A8" s="3">
        <v>515</v>
      </c>
    </row>
    <row spans="1:6" r="9">
      <c t="s" r="A9" s="4">
        <v>517</v>
      </c>
      <c t="n" r="B9" s="6">
        <v>301440</v>
      </c>
      <c t="n" r="D9" s="7">
        <v>301440</v>
      </c>
    </row>
    <row spans="1:6" r="10">
      <c t="s" r="A10" s="4">
        <v>518</v>
      </c>
    </row>
    <row spans="1:6" r="11">
      <c t="s" r="A11" s="3">
        <v>513</v>
      </c>
    </row>
    <row spans="1:6" r="12">
      <c t="s" r="A12" s="4">
        <v>519</v>
      </c>
      <c t="n" r="B12" s="7">
        <v>1646</v>
      </c>
      <c t="n" r="D12" s="6">
        <v>1646</v>
      </c>
      <c t="n" r="F12" s="7">
        <v>1613</v>
      </c>
    </row>
    <row spans="1:6" r="13">
      <c t="s" r="A13" s="4">
        <v>520</v>
      </c>
      <c t="n" r="D13" s="6">
        <v>411</v>
      </c>
    </row>
    <row spans="1:6" r="14">
      <c t="s" r="A14" s="4">
        <v>521</v>
      </c>
    </row>
    <row spans="1:6" r="15">
      <c t="s" r="A15" s="3">
        <v>513</v>
      </c>
    </row>
    <row spans="1:6" r="16">
      <c t="s" r="A16" s="4">
        <v>522</v>
      </c>
      <c t="n" r="D16" s="6">
        <v>-281</v>
      </c>
    </row>
    <row spans="1:6" r="17">
      <c t="s" r="A17" s="4">
        <v>514</v>
      </c>
      <c t="n" r="D17" s="6">
        <v>0</v>
      </c>
    </row>
    <row spans="1:6" r="18">
      <c t="s" r="A18" s="4">
        <v>523</v>
      </c>
    </row>
    <row spans="1:6" r="19">
      <c t="s" r="A19" s="3">
        <v>513</v>
      </c>
    </row>
    <row spans="1:6" r="20">
      <c t="s" r="A20" s="4">
        <v>514</v>
      </c>
      <c t="n" r="D20" s="6">
        <v>-248</v>
      </c>
    </row>
    <row spans="1:6" r="21">
      <c t="s" r="A21" s="4">
        <v>524</v>
      </c>
    </row>
    <row spans="1:6" r="22">
      <c t="s" r="A22" s="3">
        <v>513</v>
      </c>
    </row>
    <row spans="1:6" r="23">
      <c t="s" r="A23" s="4">
        <v>522</v>
      </c>
      <c t="n" r="D23" s="6">
        <v>-683</v>
      </c>
      <c t="n" r="E23" s="6">
        <v>-1503</v>
      </c>
    </row>
    <row spans="1:6" r="24">
      <c t="s" r="A24" s="4">
        <v>514</v>
      </c>
      <c t="n" r="D24" s="6">
        <v>0</v>
      </c>
    </row>
    <row spans="1:6" r="25">
      <c t="s" r="A25" s="4">
        <v>525</v>
      </c>
    </row>
    <row spans="1:6" r="26">
      <c t="s" r="A26" s="3">
        <v>513</v>
      </c>
    </row>
    <row spans="1:6" r="27">
      <c t="s" r="A27" s="4">
        <v>514</v>
      </c>
      <c t="n" r="D27" s="6">
        <v>-128</v>
      </c>
      <c t="n" r="E27" s="6">
        <v>-1</v>
      </c>
    </row>
    <row spans="1:6" r="28">
      <c t="s" r="A28" s="4">
        <v>514</v>
      </c>
      <c t="n" r="E28" s="7">
        <v>0</v>
      </c>
    </row>
    <row spans="1:6" r="29">
      <c t="s" r="A29" s="4">
        <v>526</v>
      </c>
    </row>
    <row spans="1:6" r="30">
      <c t="s" r="A30" s="3">
        <v>513</v>
      </c>
    </row>
    <row spans="1:6" r="31">
      <c t="s" r="A31" s="4">
        <v>522</v>
      </c>
      <c t="n" r="D31" s="6">
        <v>402</v>
      </c>
    </row>
    <row spans="1:6" r="32">
      <c t="s" r="A32" s="4">
        <v>514</v>
      </c>
      <c t="n" r="D32" s="6">
        <v>0</v>
      </c>
    </row>
    <row spans="1:6" r="33">
      <c t="s" r="A33" s="4">
        <v>514</v>
      </c>
      <c t="n" r="D33" s="6">
        <v>0</v>
      </c>
    </row>
    <row spans="1:6" r="34">
      <c t="s" r="A34" s="4">
        <v>527</v>
      </c>
    </row>
    <row spans="1:6" r="35">
      <c t="s" r="A35" s="3">
        <v>513</v>
      </c>
    </row>
    <row spans="1:6" r="36">
      <c t="s" r="A36" s="4">
        <v>522</v>
      </c>
      <c t="n" r="D36" s="6">
        <v>0</v>
      </c>
    </row>
    <row spans="1:6" r="37">
      <c t="s" r="A37" s="4">
        <v>514</v>
      </c>
      <c t="n" r="D37" s="6">
        <v>0</v>
      </c>
    </row>
    <row spans="1:6" r="38">
      <c t="s" r="A38" s="4">
        <v>528</v>
      </c>
    </row>
    <row spans="1:6" r="39">
      <c t="s" r="A39" s="3">
        <v>513</v>
      </c>
    </row>
    <row spans="1:6" r="40">
      <c t="s" r="A40" s="4">
        <v>514</v>
      </c>
      <c t="n" r="D40" s="7">
        <v>-1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9</v>
      </c>
      <c t="s" r="B1" s="2">
        <v>1</v>
      </c>
    </row>
    <row spans="1:3" r="2">
      <c t="s" r="B2" s="2">
        <v>2</v>
      </c>
      <c t="s" r="C2" s="2">
        <v>23</v>
      </c>
    </row>
    <row spans="1:3" r="3">
      <c t="s" r="A3" s="3">
        <v>530</v>
      </c>
    </row>
    <row spans="1:3" r="4">
      <c t="s" r="A4" s="4">
        <v>33</v>
      </c>
      <c t="n" r="B4" s="7">
        <v>12784</v>
      </c>
    </row>
    <row spans="1:3" r="5">
      <c t="s" r="A5" s="4">
        <v>531</v>
      </c>
    </row>
    <row spans="1:3" r="6">
      <c t="s" r="A6" s="3">
        <v>530</v>
      </c>
    </row>
    <row spans="1:3" r="7">
      <c t="s" r="A7" s="4">
        <v>532</v>
      </c>
      <c t="s" r="B7" s="4">
        <v>533</v>
      </c>
    </row>
    <row spans="1:3" r="8">
      <c t="s" r="A8" s="4">
        <v>261</v>
      </c>
    </row>
    <row spans="1:3" r="9">
      <c t="s" r="A9" s="3">
        <v>530</v>
      </c>
    </row>
    <row spans="1:3" r="10">
      <c t="s" r="A10" s="4">
        <v>32</v>
      </c>
      <c t="n" r="B10" s="7">
        <v>39685</v>
      </c>
      <c t="n" r="C10"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3"/>
    <col customWidth="1" max="5" min="5" width="27"/>
    <col customWidth="1" max="6" min="6" width="37"/>
    <col customWidth="1" max="7" min="7" width="19"/>
    <col customWidth="1" max="8" min="8" width="49"/>
  </cols>
  <sheetData>
    <row spans="1:8" r="1">
      <c t="s" r="A1" s="1">
        <v>108</v>
      </c>
      <c t="s" r="B1" s="2">
        <v>109</v>
      </c>
      <c t="s" r="C1" s="2">
        <v>110</v>
      </c>
      <c t="s" r="D1" s="2">
        <v>111</v>
      </c>
      <c t="s" r="E1" s="2">
        <v>112</v>
      </c>
      <c t="s" r="F1" s="2">
        <v>113</v>
      </c>
      <c t="s" r="G1" s="2">
        <v>114</v>
      </c>
      <c t="s" r="H1" s="2">
        <v>115</v>
      </c>
    </row>
    <row spans="1:8" r="2">
      <c t="s" r="A2" s="4">
        <v>116</v>
      </c>
      <c t="n" r="B2" s="7">
        <v>561853</v>
      </c>
      <c t="n" r="C2" s="7">
        <v>529113</v>
      </c>
      <c t="n" r="D2" s="7">
        <v>359</v>
      </c>
      <c t="n" r="E2" s="7">
        <v>651987</v>
      </c>
      <c t="n" r="F2" s="7">
        <v>-1613</v>
      </c>
      <c t="n" r="G2" s="7">
        <v>-121620</v>
      </c>
      <c t="n" r="H2" s="7">
        <v>32740</v>
      </c>
    </row>
    <row spans="1:8" r="3">
      <c t="s" r="A3" s="4">
        <v>117</v>
      </c>
      <c t="n" r="B3" s="6">
        <v>36063187</v>
      </c>
      <c t="n" r="D3" s="6">
        <v>36063187</v>
      </c>
    </row>
    <row spans="1:8" r="4">
      <c t="s" r="A4" s="3">
        <v>118</v>
      </c>
    </row>
    <row spans="1:8" r="5">
      <c t="s" r="A5" s="4">
        <v>119</v>
      </c>
      <c t="n" r="B5" s="7">
        <v>1940</v>
      </c>
      <c t="n" r="C5" s="6">
        <v>1940</v>
      </c>
      <c t="n" r="D5" s="7">
        <v>1</v>
      </c>
      <c t="n" r="E5" s="6">
        <v>1939</v>
      </c>
    </row>
    <row spans="1:8" r="6">
      <c t="s" r="A6" s="4">
        <v>120</v>
      </c>
      <c t="n" r="D6" s="6">
        <v>132089</v>
      </c>
    </row>
    <row spans="1:8" r="7">
      <c t="s" r="A7" s="4">
        <v>121</v>
      </c>
      <c t="n" r="B7" s="6">
        <v>-11791</v>
      </c>
      <c t="n" r="C7" s="6">
        <v>-11791</v>
      </c>
      <c t="n" r="D7" s="7">
        <v>-8</v>
      </c>
      <c t="n" r="E7" s="6">
        <v>-11783</v>
      </c>
    </row>
    <row spans="1:8" r="8">
      <c t="s" r="A8" s="4">
        <v>122</v>
      </c>
      <c t="n" r="D8" s="6">
        <v>-815143</v>
      </c>
    </row>
    <row spans="1:8" r="9">
      <c t="s" r="A9" s="4">
        <v>123</v>
      </c>
      <c t="n" r="B9" s="6">
        <v>-14702</v>
      </c>
      <c t="n" r="C9" s="6">
        <v>-14702</v>
      </c>
      <c t="n" r="G9" s="6">
        <v>-14702</v>
      </c>
    </row>
    <row spans="1:8" r="10">
      <c t="s" r="A10" s="4">
        <v>92</v>
      </c>
      <c t="n" r="B10" s="6">
        <v>-5476</v>
      </c>
      <c t="n" r="C10" s="6">
        <v>-5155</v>
      </c>
      <c t="n" r="G10" s="6">
        <v>-5155</v>
      </c>
      <c t="n" r="H10" s="6">
        <v>-321</v>
      </c>
    </row>
    <row spans="1:8" r="11">
      <c t="s" r="A11" s="4">
        <v>102</v>
      </c>
      <c t="n" r="B11" s="6">
        <v>-281</v>
      </c>
      <c t="n" r="C11" s="6">
        <v>-281</v>
      </c>
      <c t="n" r="F11" s="6">
        <v>-281</v>
      </c>
    </row>
    <row spans="1:8" r="12">
      <c t="s" r="A12" s="4">
        <v>124</v>
      </c>
      <c t="n" r="B12" s="6">
        <v>248</v>
      </c>
      <c t="n" r="C12" s="6">
        <v>248</v>
      </c>
      <c t="n" r="F12" s="6">
        <v>248</v>
      </c>
    </row>
    <row spans="1:8" r="13">
      <c t="s" r="A13" s="4">
        <v>125</v>
      </c>
      <c t="n" r="B13" s="6">
        <v>0</v>
      </c>
      <c t="n" r="C13" s="6">
        <v>868</v>
      </c>
      <c t="n" r="E13" s="6">
        <v>868</v>
      </c>
      <c t="n" r="H13" s="6">
        <v>-868</v>
      </c>
    </row>
    <row spans="1:8" r="14">
      <c t="s" r="A14" s="4">
        <v>126</v>
      </c>
      <c t="n" r="B14" s="7">
        <v>531791</v>
      </c>
      <c t="n" r="C14" s="7">
        <v>500240</v>
      </c>
      <c t="n" r="D14" s="7">
        <v>352</v>
      </c>
      <c t="n" r="E14" s="7">
        <v>643011</v>
      </c>
      <c t="n" r="F14" s="7">
        <v>-1646</v>
      </c>
      <c t="n" r="G14" s="7">
        <v>-141477</v>
      </c>
      <c t="n" r="H14" s="7">
        <v>31551</v>
      </c>
    </row>
    <row spans="1:8" r="15">
      <c t="s" r="A15" s="4">
        <v>127</v>
      </c>
      <c t="n" r="B15" s="6">
        <v>35380133</v>
      </c>
      <c t="n" r="D15" s="6">
        <v>353801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v>
      </c>
      <c t="s" r="B1" s="2">
        <v>1</v>
      </c>
    </row>
    <row spans="1:3" r="2">
      <c t="s" r="B2" s="2">
        <v>2</v>
      </c>
      <c t="s" r="C2" s="2">
        <v>67</v>
      </c>
    </row>
    <row spans="1:3" r="3">
      <c t="s" r="A3" s="3">
        <v>129</v>
      </c>
    </row>
    <row spans="1:3" r="4">
      <c t="s" r="A4" s="4">
        <v>92</v>
      </c>
      <c t="n" r="B4" s="7">
        <v>-5476</v>
      </c>
      <c t="n" r="C4" s="7">
        <v>-9154</v>
      </c>
    </row>
    <row spans="1:3" r="5">
      <c t="s" r="A5" s="3">
        <v>130</v>
      </c>
    </row>
    <row spans="1:3" r="6">
      <c t="s" r="A6" s="4">
        <v>77</v>
      </c>
      <c t="n" r="B6" s="6">
        <v>27938</v>
      </c>
      <c t="n" r="C6" s="6">
        <v>25074</v>
      </c>
    </row>
    <row spans="1:3" r="7">
      <c t="s" r="A7" s="4">
        <v>131</v>
      </c>
      <c t="n" r="B7" s="6">
        <v>1940</v>
      </c>
      <c t="n" r="C7" s="6">
        <v>1826</v>
      </c>
    </row>
    <row spans="1:3" r="8">
      <c t="s" r="A8" s="4">
        <v>124</v>
      </c>
      <c t="n" r="B8" s="6">
        <v>248</v>
      </c>
      <c t="n" r="C8" s="6">
        <v>0</v>
      </c>
    </row>
    <row spans="1:3" r="9">
      <c t="s" r="A9" s="4">
        <v>132</v>
      </c>
      <c t="n" r="B9" s="6">
        <v>3456</v>
      </c>
      <c t="n" r="C9" s="6">
        <v>3341</v>
      </c>
    </row>
    <row spans="1:3" r="10">
      <c t="s" r="A10" s="4">
        <v>133</v>
      </c>
      <c t="n" r="B10" s="6">
        <v>225</v>
      </c>
      <c t="n" r="C10" s="6">
        <v>225</v>
      </c>
    </row>
    <row spans="1:3" r="11">
      <c t="s" r="A11" s="4">
        <v>86</v>
      </c>
      <c t="n" r="B11" s="6">
        <v>-6158</v>
      </c>
      <c t="n" r="C11" s="6">
        <v>-2320</v>
      </c>
    </row>
    <row spans="1:3" r="12">
      <c t="s" r="A12" s="4">
        <v>134</v>
      </c>
      <c t="n" r="B12" s="6">
        <v>1633</v>
      </c>
      <c t="n" r="C12" s="6">
        <v>1129</v>
      </c>
    </row>
    <row spans="1:3" r="13">
      <c t="s" r="A13" s="3">
        <v>135</v>
      </c>
    </row>
    <row spans="1:3" r="14">
      <c t="s" r="A14" s="4">
        <v>136</v>
      </c>
      <c t="n" r="B14" s="6">
        <v>-8675</v>
      </c>
      <c t="n" r="C14" s="6">
        <v>-3776</v>
      </c>
    </row>
    <row spans="1:3" r="15">
      <c t="s" r="A15" s="4">
        <v>137</v>
      </c>
      <c t="n" r="B15" s="6">
        <v>193</v>
      </c>
      <c t="n" r="C15" s="6">
        <v>-3733</v>
      </c>
    </row>
    <row spans="1:3" r="16">
      <c t="s" r="A16" s="4">
        <v>138</v>
      </c>
      <c t="n" r="B16" s="6">
        <v>8911</v>
      </c>
      <c t="n" r="C16" s="6">
        <v>10459</v>
      </c>
    </row>
    <row spans="1:3" r="17">
      <c t="s" r="A17" s="4">
        <v>139</v>
      </c>
      <c t="n" r="B17" s="6">
        <v>24235</v>
      </c>
      <c t="n" r="C17" s="6">
        <v>23071</v>
      </c>
    </row>
    <row spans="1:3" r="18">
      <c t="s" r="A18" s="3">
        <v>140</v>
      </c>
    </row>
    <row spans="1:3" r="19">
      <c t="s" r="A19" s="4">
        <v>141</v>
      </c>
      <c t="n" r="B19" s="6">
        <v>-1632</v>
      </c>
      <c t="n" r="C19" s="6">
        <v>-272679</v>
      </c>
    </row>
    <row spans="1:3" r="20">
      <c t="s" r="A20" s="4">
        <v>142</v>
      </c>
      <c t="n" r="B20" s="6">
        <v>-11596</v>
      </c>
      <c t="n" r="C20" s="6">
        <v>-20698</v>
      </c>
    </row>
    <row spans="1:3" r="21">
      <c t="s" r="A21" s="4">
        <v>143</v>
      </c>
      <c t="n" r="B21" s="6">
        <v>-39667</v>
      </c>
      <c t="n" r="C21" s="6">
        <v>959</v>
      </c>
    </row>
    <row spans="1:3" r="22">
      <c t="s" r="A22" s="4">
        <v>144</v>
      </c>
      <c t="n" r="B22" s="6">
        <v>28711</v>
      </c>
      <c t="n" r="C22" s="6">
        <v>21063</v>
      </c>
    </row>
    <row spans="1:3" r="23">
      <c t="s" r="A23" s="4">
        <v>134</v>
      </c>
      <c t="n" r="B23" s="6">
        <v>0</v>
      </c>
      <c t="n" r="C23" s="6">
        <v>-43</v>
      </c>
    </row>
    <row spans="1:3" r="24">
      <c t="s" r="A24" s="4">
        <v>145</v>
      </c>
      <c t="n" r="B24" s="6">
        <v>-24184</v>
      </c>
      <c t="n" r="C24" s="6">
        <v>-271398</v>
      </c>
    </row>
    <row spans="1:3" r="25">
      <c t="s" r="A25" s="3">
        <v>146</v>
      </c>
    </row>
    <row spans="1:3" r="26">
      <c t="s" r="A26" s="4">
        <v>147</v>
      </c>
      <c t="n" r="B26" s="6">
        <v>-910</v>
      </c>
      <c t="n" r="C26" s="6">
        <v>-6866</v>
      </c>
    </row>
    <row spans="1:3" r="27">
      <c t="s" r="A27" s="4">
        <v>148</v>
      </c>
      <c t="n" r="B27" s="6">
        <v>47819</v>
      </c>
      <c t="n" r="C27" s="6">
        <v>281963</v>
      </c>
    </row>
    <row spans="1:3" r="28">
      <c t="s" r="A28" s="4">
        <v>149</v>
      </c>
      <c t="n" r="B28" s="6">
        <v>-10161</v>
      </c>
      <c t="n" r="C28" s="6">
        <v>-4805</v>
      </c>
    </row>
    <row spans="1:3" r="29">
      <c t="s" r="A29" s="4">
        <v>150</v>
      </c>
      <c t="n" r="B29" s="6">
        <v>-122</v>
      </c>
      <c t="n" r="C29" s="6">
        <v>-5783</v>
      </c>
    </row>
    <row spans="1:3" r="30">
      <c t="s" r="A30" s="4">
        <v>151</v>
      </c>
      <c t="n" r="B30" s="6">
        <v>-30</v>
      </c>
      <c t="n" r="C30" s="6">
        <v>-2250</v>
      </c>
    </row>
    <row spans="1:3" r="31">
      <c t="s" r="A31" s="4">
        <v>152</v>
      </c>
      <c t="n" r="B31" s="6">
        <v>-1776</v>
      </c>
      <c t="n" r="C31" s="6">
        <v>0</v>
      </c>
    </row>
    <row spans="1:3" r="32">
      <c t="s" r="A32" s="4">
        <v>121</v>
      </c>
      <c t="n" r="B32" s="6">
        <v>-11791</v>
      </c>
      <c t="n" r="C32" s="6">
        <v>-12326</v>
      </c>
    </row>
    <row spans="1:3" r="33">
      <c t="s" r="A33" s="4">
        <v>153</v>
      </c>
      <c t="n" r="B33" s="6">
        <v>-14788</v>
      </c>
      <c t="n" r="C33" s="6">
        <v>-10434</v>
      </c>
    </row>
    <row spans="1:3" r="34">
      <c t="s" r="A34" s="4">
        <v>154</v>
      </c>
      <c t="n" r="B34" s="6">
        <v>8241</v>
      </c>
      <c t="n" r="C34" s="6">
        <v>239499</v>
      </c>
    </row>
    <row spans="1:3" r="35">
      <c t="s" r="A35" s="4">
        <v>155</v>
      </c>
      <c t="n" r="B35" s="6">
        <v>8292</v>
      </c>
      <c t="n" r="C35" s="6">
        <v>-8828</v>
      </c>
    </row>
    <row spans="1:3" r="36">
      <c t="s" r="A36" s="4">
        <v>156</v>
      </c>
      <c t="n" r="B36" s="6">
        <v>29028</v>
      </c>
      <c t="n" r="C36" s="6">
        <v>49854</v>
      </c>
    </row>
    <row spans="1:3" r="37">
      <c t="s" r="A37" s="4">
        <v>157</v>
      </c>
      <c t="n" r="B37" s="6">
        <v>37320</v>
      </c>
      <c t="n" r="C37" s="6">
        <v>41026</v>
      </c>
    </row>
    <row spans="1:3" r="38">
      <c t="s" r="A38" s="3">
        <v>158</v>
      </c>
    </row>
    <row spans="1:3" r="39">
      <c t="s" r="A39" s="4">
        <v>159</v>
      </c>
      <c t="n" r="B39" s="6">
        <v>281</v>
      </c>
      <c t="n" r="C39" s="6">
        <v>1503</v>
      </c>
    </row>
    <row spans="1:3" r="40">
      <c t="s" r="A40" s="3">
        <v>160</v>
      </c>
    </row>
    <row spans="1:3" r="41">
      <c t="s" r="A41" s="4">
        <v>161</v>
      </c>
      <c t="n" r="B41" s="6">
        <v>4869</v>
      </c>
      <c t="n" r="C41" s="6">
        <v>4572</v>
      </c>
    </row>
    <row spans="1:3" r="42">
      <c t="s" r="A42" s="4">
        <v>162</v>
      </c>
      <c t="n" r="B42" s="7">
        <v>307</v>
      </c>
      <c t="n" r="C42" s="7">
        <v>10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vt:lpstr>
      <vt:lpstr>Basis of Presentation and Signi</vt:lpstr>
      <vt:lpstr>Investments in Real Estate</vt:lpstr>
      <vt:lpstr>Debt</vt:lpstr>
      <vt:lpstr>Equity Incentive Plan</vt:lpstr>
      <vt:lpstr>Stockholders' Equity</vt:lpstr>
      <vt:lpstr>Earnings (Loss) Per Share</vt:lpstr>
      <vt:lpstr>Derivative and Other Fair Value</vt:lpstr>
      <vt:lpstr>Commitments and Contingencies</vt:lpstr>
      <vt:lpstr>Basis of Presentation and Sig16</vt:lpstr>
      <vt:lpstr>Debt (Tables)</vt:lpstr>
      <vt:lpstr>Equity Incentive Plan (Tables)</vt:lpstr>
      <vt:lpstr>Stockholders' Equity (Tables)</vt:lpstr>
      <vt:lpstr>Earnings (Loss) Per Share (Tabl</vt:lpstr>
      <vt:lpstr>Derivative and Other Fair Val21</vt:lpstr>
      <vt:lpstr>Organization and Operations (De</vt:lpstr>
      <vt:lpstr>Basis of Presentation and Sig23</vt:lpstr>
      <vt:lpstr>Investments in Real Estate - Na</vt:lpstr>
      <vt:lpstr>Debt - Schedule of Debt (Detail</vt:lpstr>
      <vt:lpstr>Debt - Securitization Loan (Det</vt:lpstr>
      <vt:lpstr>Debt - Revolving Credit Facilit</vt:lpstr>
      <vt:lpstr>Debt - Deferred Financing Costs</vt:lpstr>
      <vt:lpstr>Debt - Interest Expense (Detail</vt:lpstr>
      <vt:lpstr>Debt - Derivative Positions (De</vt:lpstr>
      <vt:lpstr>Debt - Derivative Financial Ins</vt:lpstr>
      <vt:lpstr>Debt - Interest Rate Agreements</vt:lpstr>
      <vt:lpstr>Equity Incentive Plan (Details </vt:lpstr>
      <vt:lpstr>Equity Incentive Plan (Detail34</vt:lpstr>
      <vt:lpstr>Equity Incentive Plan (Detail35</vt:lpstr>
      <vt:lpstr>Stockholders' Equity - Narrativ</vt:lpstr>
      <vt:lpstr>Stockholders' Equity - Common a</vt:lpstr>
      <vt:lpstr>Earnings (Loss) Per Share  (Det</vt:lpstr>
      <vt:lpstr>Derivative and Other Fair Val39</vt:lpstr>
      <vt:lpstr>Derivative and Other Fair Val4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3:30Z</dcterms:created>
  <dcterms:modified xmlns:dcterms="http://purl.org/dc/terms/" xmlns:xsi="http://www.w3.org/2001/XMLSchema-instance" xsi:type="dcterms:W3CDTF">2016-11-03T16:23:30Z</dcterms:modified>
  <dc:title xmlns:dc="http://purl.org/dc/elements/1.1/">Untitled</dc:title>
  <dc:description xmlns:dc="http://purl.org/dc/elements/1.1/"/>
  <dc:subject xmlns:dc="http://purl.org/dc/elements/1.1/"/>
  <cp:keywords/>
  <cp:category/>
</cp:coreProperties>
</file>